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structuring Charg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on Stock and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Credit Facil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Restructuring Charges (Tables)" sheetId="30" state="visible" r:id="rId30"/>
    <sheet xmlns:r="http://schemas.openxmlformats.org/officeDocument/2006/relationships" name="Leases (Tables)" sheetId="31" state="visible" r:id="rId31"/>
    <sheet xmlns:r="http://schemas.openxmlformats.org/officeDocument/2006/relationships" name="Common Stock and Equity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Acquisitions - Additional Infor" sheetId="45" state="visible" r:id="rId45"/>
    <sheet xmlns:r="http://schemas.openxmlformats.org/officeDocument/2006/relationships" name="Acquisitions - Purchase Price A" sheetId="46" state="visible" r:id="rId46"/>
    <sheet xmlns:r="http://schemas.openxmlformats.org/officeDocument/2006/relationships" name="Acquisitions - Purchase Price_2" sheetId="47" state="visible" r:id="rId47"/>
    <sheet xmlns:r="http://schemas.openxmlformats.org/officeDocument/2006/relationships" name="Acquisitions - Summary of Unaud" sheetId="48" state="visible" r:id="rId48"/>
    <sheet xmlns:r="http://schemas.openxmlformats.org/officeDocument/2006/relationships" name="Divestitures - Additional Infor"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Accrued Liabilities - Summary o" sheetId="56" state="visible" r:id="rId56"/>
    <sheet xmlns:r="http://schemas.openxmlformats.org/officeDocument/2006/relationships" name="Restructuring Charges - Additio" sheetId="57" state="visible" r:id="rId57"/>
    <sheet xmlns:r="http://schemas.openxmlformats.org/officeDocument/2006/relationships" name="Restructuring Charges - Summary" sheetId="58" state="visible" r:id="rId58"/>
    <sheet xmlns:r="http://schemas.openxmlformats.org/officeDocument/2006/relationships" name="Leases - Additional Information" sheetId="59" state="visible" r:id="rId59"/>
    <sheet xmlns:r="http://schemas.openxmlformats.org/officeDocument/2006/relationships" name="Leases - Schedule of Maturity o" sheetId="60" state="visible" r:id="rId60"/>
    <sheet xmlns:r="http://schemas.openxmlformats.org/officeDocument/2006/relationships" name="Leases - Components of Total Le" sheetId="61" state="visible" r:id="rId61"/>
    <sheet xmlns:r="http://schemas.openxmlformats.org/officeDocument/2006/relationships" name="Leases - Schedule of Minimum Fu" sheetId="62" state="visible" r:id="rId62"/>
    <sheet xmlns:r="http://schemas.openxmlformats.org/officeDocument/2006/relationships" name="Income Taxes - Additional Infor" sheetId="63" state="visible" r:id="rId63"/>
    <sheet xmlns:r="http://schemas.openxmlformats.org/officeDocument/2006/relationships" name="Common Stock and Equity - Addit" sheetId="64" state="visible" r:id="rId64"/>
    <sheet xmlns:r="http://schemas.openxmlformats.org/officeDocument/2006/relationships" name="Common Stock and Equity - Summa"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 Based Compensation - Summ"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Commitments and Contingencies -" sheetId="73" state="visible" r:id="rId73"/>
    <sheet xmlns:r="http://schemas.openxmlformats.org/officeDocument/2006/relationships" name="Accumulated Other Comprehensi_2" sheetId="74" state="visible" r:id="rId74"/>
    <sheet xmlns:r="http://schemas.openxmlformats.org/officeDocument/2006/relationships" name="Credit Facility - Additional In"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9</t>
  </si>
  <si>
    <t>Oct. 2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LOGM</t>
  </si>
  <si>
    <t>Entity File Number</t>
  </si>
  <si>
    <t>001-34391</t>
  </si>
  <si>
    <t>Entity Tax Identification Number</t>
  </si>
  <si>
    <t>20-1515952</t>
  </si>
  <si>
    <t>Entity Address, Address Line One</t>
  </si>
  <si>
    <t>320 Summer Street</t>
  </si>
  <si>
    <t>Entity Address, City or Town</t>
  </si>
  <si>
    <t>Boston</t>
  </si>
  <si>
    <t>Entity Address, Postal Zip Code</t>
  </si>
  <si>
    <t>02210</t>
  </si>
  <si>
    <t>City Area Code</t>
  </si>
  <si>
    <t>781</t>
  </si>
  <si>
    <t>Local Phone Number</t>
  </si>
  <si>
    <t>638-9050</t>
  </si>
  <si>
    <t>Entity Address, State or Province</t>
  </si>
  <si>
    <t>MA</t>
  </si>
  <si>
    <t>Entity Registrant Name</t>
  </si>
  <si>
    <t>LogMeIn, Inc.</t>
  </si>
  <si>
    <t>Entity Central Index Key</t>
  </si>
  <si>
    <t>0001420302</t>
  </si>
  <si>
    <t>Current Fiscal Year End Date</t>
  </si>
  <si>
    <t>--12-31</t>
  </si>
  <si>
    <t>Entity Filer Category</t>
  </si>
  <si>
    <t>Large Accelerated Filer</t>
  </si>
  <si>
    <t>Entity Shell Company</t>
  </si>
  <si>
    <t>Entity Small Business</t>
  </si>
  <si>
    <t>Entity Emerging Growth Company</t>
  </si>
  <si>
    <t>Entity Current Reporting Status</t>
  </si>
  <si>
    <t>Yes</t>
  </si>
  <si>
    <t>Entity Common Stock, Shares Outstanding</t>
  </si>
  <si>
    <t>Document Quarterly Report</t>
  </si>
  <si>
    <t>true</t>
  </si>
  <si>
    <t>Document Transition Report</t>
  </si>
  <si>
    <t>Entity Incorporation, State or Country Code</t>
  </si>
  <si>
    <t>DE</t>
  </si>
  <si>
    <t>Entity Interactive Data Current</t>
  </si>
  <si>
    <t>Security Exchange Name</t>
  </si>
  <si>
    <t>NASDAQ</t>
  </si>
  <si>
    <t>Title of 12(b) Security</t>
  </si>
  <si>
    <t>Common Stock, $0.01 par value per share</t>
  </si>
  <si>
    <t>Condensed Consolidated Balance Sheets - USD ($) $ in Thousands</t>
  </si>
  <si>
    <t>Dec. 31, 2018</t>
  </si>
  <si>
    <t>Current assets:</t>
  </si>
  <si>
    <t>Cash and cash equivalents</t>
  </si>
  <si>
    <t>Accounts receivable (net of allowances of $2,785 and $4,413 as of December 31, 2018 and September 30, 2019, respectively)</t>
  </si>
  <si>
    <t>Prepaid expenses and other current assets</t>
  </si>
  <si>
    <t>Total current assets</t>
  </si>
  <si>
    <t>Property and equipment, net</t>
  </si>
  <si>
    <t>Operating lease assets (Note 9)</t>
  </si>
  <si>
    <t>Restricted cash, net of current portion</t>
  </si>
  <si>
    <t>Intangibles, net</t>
  </si>
  <si>
    <t>Goodwill</t>
  </si>
  <si>
    <t>Other assets</t>
  </si>
  <si>
    <t>Deferred tax assets</t>
  </si>
  <si>
    <t>Total assets</t>
  </si>
  <si>
    <t>Current liabilities:</t>
  </si>
  <si>
    <t>Accounts payable</t>
  </si>
  <si>
    <t>Current operating lease liabilities (Note 9)</t>
  </si>
  <si>
    <t>Accrued liabilities</t>
  </si>
  <si>
    <t>Deferred revenue, current portion</t>
  </si>
  <si>
    <t>Total current liabilities</t>
  </si>
  <si>
    <t>Long-term debt</t>
  </si>
  <si>
    <t>Deferred revenue, net of current portion</t>
  </si>
  <si>
    <t>Deferred tax liabilities</t>
  </si>
  <si>
    <t>Non-current operating lease liabilities (Note 9)</t>
  </si>
  <si>
    <t>Other long-term liabilities</t>
  </si>
  <si>
    <t>Total liabilities</t>
  </si>
  <si>
    <t>Commitments and contingencies (Note 13)</t>
  </si>
  <si>
    <t xml:space="preserve"> </t>
  </si>
  <si>
    <t>Preferred stock, $0.01 par value — 5,000 shares authorized, 0 shares outstanding as of December 31, 2018 and September 30, 2019</t>
  </si>
  <si>
    <t>Equity:</t>
  </si>
  <si>
    <t>Common stock, $0.01 par value—145,000 shares authorized; 56,703 and 57,160 shares issued; and 50,692 and 48,968 outstanding as of December 31, 2018 and September 30, 2019, respectively</t>
  </si>
  <si>
    <t>Additional paid-in capital</t>
  </si>
  <si>
    <t>Retained earnings</t>
  </si>
  <si>
    <t>Accumulated other comprehensive income (loss)</t>
  </si>
  <si>
    <t>Treasury stock, at cost - 6,011 and 8,192 shares as of December 31, 2018 and September 30, 2019,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Restructuring charge</t>
  </si>
  <si>
    <t>Gain on disposition of asse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s declared and paid per share</t>
  </si>
  <si>
    <t>Condensed Consolidated Statements of Comprehensive Income (Loss) - USD ($) $ in Thousands</t>
  </si>
  <si>
    <t>Statement Of Income And Comprehensive Income [Abstract]</t>
  </si>
  <si>
    <t>Other comprehensive gain (loss):</t>
  </si>
  <si>
    <t>Net translation gains (losses)</t>
  </si>
  <si>
    <t>Comprehensive income (loss)</t>
  </si>
  <si>
    <t>Condensed Consolidated Statements of Equity - USD ($) $ in Thousands</t>
  </si>
  <si>
    <t>Total</t>
  </si>
  <si>
    <t>Common Stock [Member]</t>
  </si>
  <si>
    <t>Additional Paid-In Capital [Member]</t>
  </si>
  <si>
    <t>Retained Earnings [Member]</t>
  </si>
  <si>
    <t>Accumulated Other Comprehensive Income (Loss) [Member]</t>
  </si>
  <si>
    <t>Treasury Stock [Member]</t>
  </si>
  <si>
    <t>Balance at Dec. 31, 2017</t>
  </si>
  <si>
    <t>Balance, shares at Dec. 31, 2017</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Stock-based compensation</t>
  </si>
  <si>
    <t>Treasury stock</t>
  </si>
  <si>
    <t>Dividends on common stock</t>
  </si>
  <si>
    <t>Adoption of ASC | ASU 2014-09 [Member]</t>
  </si>
  <si>
    <t>Cumulative translation adjustment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densed Consolidated Statements of Cash Flows - USD ($) $ in Thousands</t>
  </si>
  <si>
    <t>12 Months Ended</t>
  </si>
  <si>
    <t>Mar. 31, 2019</t>
  </si>
  <si>
    <t>Mar. 31, 2018</t>
  </si>
  <si>
    <t>Cash flows from operating activities</t>
  </si>
  <si>
    <t>Adjustments to reconcile net income (loss) to net cash provided by operating activities:</t>
  </si>
  <si>
    <t>Depreciation and amortization</t>
  </si>
  <si>
    <t>Gain on disposition of assets, excluding transaction costs</t>
  </si>
  <si>
    <t>Change in fair value of contingent consideration liability</t>
  </si>
  <si>
    <t>Restructuring-related property and equipment charges</t>
  </si>
  <si>
    <t>Benefit from deferred income taxes</t>
  </si>
  <si>
    <t>Other, net</t>
  </si>
  <si>
    <t>Changes in assets and liabilities, excluding effect of acquisitions and dispositions:</t>
  </si>
  <si>
    <t>Accounts receivable</t>
  </si>
  <si>
    <t>Deferred revenue</t>
  </si>
  <si>
    <t>Net cash provided by operating activities</t>
  </si>
  <si>
    <t>Cash flows from investing activities</t>
  </si>
  <si>
    <t>Purchases of property and equipment</t>
  </si>
  <si>
    <t>Intangible asset additions</t>
  </si>
  <si>
    <t>Cash paid for acquisitions, net of cash acquired</t>
  </si>
  <si>
    <t>Proceeds from disposition of assets</t>
  </si>
  <si>
    <t>Net cash provided by (used in) investing activities</t>
  </si>
  <si>
    <t>Cash flows from financing activities</t>
  </si>
  <si>
    <t>Borrowings (repayments) under credit facility</t>
  </si>
  <si>
    <t>Proceeds from issuance of common stock upon option exercises</t>
  </si>
  <si>
    <t>Payments of withholding taxes in connection with restricted stock unit vesting</t>
  </si>
  <si>
    <t>Payment of contingent consideration</t>
  </si>
  <si>
    <t>Dividends paid on common stock</t>
  </si>
  <si>
    <t>Purchase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refunds received) from income taxes</t>
  </si>
  <si>
    <t>Noncash investing and financing activities</t>
  </si>
  <si>
    <t>Purchases of property and equipment included in accounts payable and accrued liabilities</t>
  </si>
  <si>
    <t>Purchases of treasury stock included in accrued liabilities</t>
  </si>
  <si>
    <t>Fair value of contingent consideration in connection with acquisition, included in accrued liabilities</t>
  </si>
  <si>
    <t>Nature of the Business</t>
  </si>
  <si>
    <t>Organization Consolidation And Presentation Of Financial Statements [Abstract]</t>
  </si>
  <si>
    <t xml:space="preserve">1. Nature of the Business LogMeIn, Inc., which is referred to herein as LogMeIn or the Company, provides a portfolio of cloud-based unified communications and collaboration, identity and access management,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t>
  </si>
  <si>
    <t>Summary of Significant Accounting Policies</t>
  </si>
  <si>
    <t>Accounting Policies [Abstract]</t>
  </si>
  <si>
    <t>2. Summary of Significant Accounting Policies 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1, 2019.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December 31, 2018 and September 30, 2019, the Company had $33.7 million of current deferred commissions and $31.2 million of noncurrent deferred commissions, and $43.7 million of current deferred commissions and $47.2 million of noncurrent deferred commissions, respectively. Commissions expense is primarily included in sales and marketing expense on the condensed consolidated statements of operations. The Company had amortization expense of $5.8 million and $13.5 million related to deferred commissions during the three and nine months ended September 30, 2018, respectively, and $11.3 million and $29.1 million during the three and nine months ended September 30, 2019, respectively. Other costs incurred to fulfill contracts have been immaterial to date. Revenue Recognition — The Company derives its revenue primarily from subscription fees for its premium subscription software services and, to a lesser extent, usage fees from audio services and the sale or lease of telecommunications equipment. Revenue is reported net of applicable sales and use tax, value-added tax and other transaction taxes imposed on the related transaction including mandatory government charges that are passed through to the Company’s customers. Revenue is recognized when control of these services or products are transferred to the Company’s customers, in an amount that reflects the consideration the Company expects to be entitled to in exchange for the contract’s performance obligation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in thousands):
Three Months Ended September 30,
Nine Months Ended September 30,
2018
2019
2018
2019
Revenues:
United States
$
241,630
$
250,888
$
690,097
$
739,752
International
67,297
66,053
203,697
197,953
Total revenue
$
308,927
$
316,941
$
893,794
$
937,705
The Company’s revenue by product grouping is as follows (in thousands):
Three Months Ended September 30,
Nine Months Ended September 30,
2018
2019
2018
2019
Revenues:
Unified communications and collaboration
$
175,045
$
171,795
$
498,142
$
513,569
Identity and access management
89,762
102,429
262,197
294,874
Customer engagement and support
44,120
42,717
133,455
129,262
Total revenue
$
308,927
$
316,941
$
893,794
$
937,705
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 Accounts Receivable, Net — Accounts receivable, net, are amounts due from customers where there is an unconditional right to consideration. Unbilled receivables of $5.4 million and $7.1 million are included in this balance at December 31, 2018 and September 30, 2019, respectively. The payment of consideration related to these unbilled receivables is subject only to the passage of time. As of December 31, 2018 and September 30, 2019, lease receivables totaled $4.9 million (of which, $2.8 million was long term and in other assets), and $8.7 million (of which, $4.8 million was long term and in other assets), respectively. Contract Assets and Contract Liabilities — Contract assets and contract liabilities (deferred revenue) are reported net at the contract level for each reporting period. Contract Assets Contract Liabilities (Deferred Revenue) For the three and nine months ended September 30, 2019, revenue recognized related to deferred revenue at January 1, 2019 was approximately $69 million and $340 million, respectively. As of September 30, 2019, approximately $604 million of revenue is expected to be recognized from remaining performance obligations, including backlog, primarily over the next two years. Changes in contract liabilities for the nine months ended September 30, 2019 are as follows (in thousands):
Deferred Revenue
Current
Non- Current
Total
Balance as of January 1, 2019
$
369,780
$
9,518
$
379,298
Increase (decrease), net
11,855
1,671
13,526
Balance as of September 30, 2019
$
381,635
$
11,189
$
392,824
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For the three and nine months ended September 30, 2018 and 2019, no customer accounted for more than 10% of revenue. As of December 31, 2018 and September 30, 2019, no customer accounted for more than 10% of accounts receivable. 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8, our measurement date, the fair value of the Company as a whole exceeded the carrying amount of the Company. Through September 30, 2019, no events have been identified indicating an impairment. 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9, the Company recorded no material impairments. 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8 and September 30, 2019, the Company had outstanding forward contracts with notional amounts equivalent to the following (in thousands):
Currency Hedged
December 31, 2018
September 30, 2019
Euro / Canadian Dollar
$
537
$
—
Euro / U.S. Dollar
5,203
2,480
Euro / British Pound
3,809
—
British Pound / U.S. Dollar
563
1,093
Euro / Hungarian Forint
—
3,266
U.S. Dollar / Canadian Dollar
4,504
2,000
Total
$
14,616
$
8,839
Net realized and unrealized foreign currency gains and losses was a net loss of $0.1 million and $0.4 million for the three and nine months ended September 30, 2018, respectively, and a net gain of $0.2 million and a net loss of $0.2 million for the three and nine months ended September 30, 2019, respectively,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loss of $40,000 and a net gain of $0.5 million for the three and nine months ended September 30, 2018, respectively, and a net loss of $0.1 million and $0.5 million for the three and nine months ended September 30, 2019, respectively. Stock-Based Compensation — The Company values all stock-based compensation awards, primarily restricted stock units, at fair value on the date of grant and recognizes the expense over the requisite service period, which is generally the vesting period, on a straight-line basis. 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September 30, 2019, the Company has not experienced any losses related to these indemnification obligations. 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in thousands):
Three Months Ended September 30,
Nine Months Ended September 30,
2018
2019
2018
2019
Options to purchase common shares
—
—
—
42
Restricted stock units
853
1,431
113
1,767
Total options and restricted stock units
853
1,431
113
1,809
Basic and diluted net income (loss) per share was calculated as follows (in thousands, except per share data):
Three Months Ended September 30,
Nine Months Ended September 30,
2018
2019
2018
2019
Net income (loss)
$
12,717
$
5,108
$
48,983
$
(10,453
)
Basic:
Weighted average common shares outstanding, basic
51,652
49,265
52,090
49,886
Net income (loss) per share, basic
$
0.25
$
0.10
$
0.94
$
(0.21
)
Diluted:
Weighted average common shares outstanding
51,652
49,265
52,090
49,886
Add: Common stock equivalents
414
103
739
—
Weighted average common shares outstanding, diluted
52,066
49,368
52,829
49,886
Net income (loss) per share, diluted
$
0.24
$
0.10
$
0.93
$
(0.21
) Recently Adopted Accounting Pronouncements In August 2018, the FASB issued ASU 2018-15, Intangibles – Goodwill and Other – Internal-Use Software: Customers Accounting for Implementation Costs Incurred in a Cloud Computing Arrangement That Is a Service Contract On January 1, 2019, the Company adopted ASU 2016-02, Leases The Financial Accounting Standards Board, or FASB, also issued ASU 2018-10, Codification Improvements to Topic 842 Leases, and ASU 2018-11, Targeted Improvements to Topic 842 Leases , which The Company adopted ASU 2016-02 and related amendments (collectively referred to herein as Topic 842) on January 1, 2019 using the modified retrospective approach applied at the beginning of the period of adoption and recorded operating lease assets of $117.3 million and operating lease liabilities of $123.4 million. The operating lease assets are lower than the operating lease liabilities, primarily because previously recorded net deferred rent balances were reclassified into the operating lease assets. There was no impact to retained earnings upon adoption of Topic 842.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of-use assets or lease liabilities and has elected to not separate lease and non-lease components for all leases of which it is the lessee. The Company’s non-lease components are primarily related to maintenance related costs, which are typically variable in nature and are expensed in the period incurred. The Company accounts for a contract as a lease when it has the right to control the asset for a period of time while obtaining substantially all of the assets’ economic benefits. The Company’s leases are primarily for office space.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incremental borrowing rate for that lease term. Rent expense for operating leases is recognized on a straight-line basis over the reasonably assured lease term based on the total lease payments and is included in operating expense in the condensed consolidated statements of operations. For finance leases, any interest expense is recognized using the effective interest method and is included within interest expense. Amounts related to finance leases were immaterial as of September 30, 2019. For all leases, payments that are based on a fixed index or rate are included in the measurement of right-of-use assets and lease liabilities using the index or rate at the lease commencement date. The portion of future payments that vary based on the outcome of future indexes or rates are expensed in the period incurred. Recently Issued Accounting Pronouncements In June 2016, the FASB issued ASU 2016-13, Financial Instruments-Credit Losses (Topic 326)</t>
  </si>
  <si>
    <t>Fair Value of Financial Instruments</t>
  </si>
  <si>
    <t>Fair Value Disclosures [Abstract]</t>
  </si>
  <si>
    <t xml:space="preserve">3. Fair Value of Financial Instruments The carrying value of the Company’s financial instruments, including cash equivalents, restricted cash, accounts receivable and accounts payable, approximate their fair values due to their short maturities and the debt outstanding under the variable-rate credit facility approximates fair value.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Company’s Level 3 liability at September 30, 2019 consisted of contingent consideration related to a 2019 acquisition, as described further in Note 4 below. The remaining contingent consideration liability of up to $2.0 million is based on the achievement of certain development milestones, the fair value of which is estimated at $1.7 million as of September 30, 2019. The fair value of contingent consideration was estimated by applying a probability-based model, which utilized inputs that were unobservable in the market. 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8
Level 1
Level 2
Level 3
Total
Financial assets (liabilities):
Cash equivalents — money market funds
$
7,207
$
19,943
$
—
$
27,150
Forward contracts ($14.6 million notional amount)
$
—
$
5
$
—
$
5
Fair Value Measurements at September 30, 2019
Level 1
Level 2
Level 3
Total
Financial assets (liabilities):
Cash equivalents — money market funds
$
1,419
$
—
$
—
$
1,419
Forward contracts ($8.8 million notional amount)
$
—
$
(30
)
$
—
$
(30
)
Contingent consideration liability
$
—
$
—
$
(1,718
)
$
(1,718
) </t>
  </si>
  <si>
    <t>Acquisitions</t>
  </si>
  <si>
    <t>Business Combinations [Abstract]</t>
  </si>
  <si>
    <t>4. Acquisitions Acquisition-Related Costs Acquisition-related costs were $19.1 million and $10.3 million for the nine months ended September 30, 2018 and 2019, respectively.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the Company’s initial estimated amount of contingent consideration associated with acquisitions. Acquisition-related costs for the nine months ended September 30, 2018 were primarily related to 2019 Acquisitions On February 6, 2019, the Company acquired substantially all of the assets of an Israeli-based company specializing in artificial intelligence, or A.I., and speech-to-text recognition, pursuant to an asset purchase agreement. The Company completed the acquisition for $5.0 million in cash and potential acquisition-related contingent consideration totaling up to $4.0 million payable in 2019 and 2020 contingent upon the achievement of certain development milestones. This contingent consideration liability was recorded at an estimated fair value of $3.2 million at the acquisition date. In the nine months ended September 30, 2019, the Company paid $2.0 million of the contingent consideration for the achievement of the first development milestone. During the three and nine months ended September 30, 2019, the Company recorded $0.4 million and $0.6 million, respectively, of expense related to the change in fair value of the contingent consideration liability. As of September 30, 2019, the fair value of the remaining $2.0 million contingent consideration liability was $1.7 million. The Company will re-measure the fair value of the contingent consideration at each subsequent reporting period and recognize any adjustments to fair value as part of earnings. On February 21, 2019, the Company acquired a California-based provider of multi-factor and single-sign-on, or SSO, services pursuant to a stock purchase agreement dated February 13, 2019 for $17.5 million, net of cash acquired. Additionally, the Company expects to pay up to $4.4 million in retention-based bonus payments to certain employees upon the achievement of specified retention milestones over a three-year period following the closing of the transaction. The Company accounted for the acquisition as a business combination. The Company’s preliminary purchase price allocation of the $17.5 million purchase consideration was $11.8 million of completed technology, $9.0 million of goodwill and $0.1 million of other current assets partially offset by $0.3 million of current liabilities and $3.1 million of a long-term deferred tax liability primarily related to the amortization of intangible assets which cannot be deducted for tax purposes. The allocation of the purchase price is preliminary for income taxes as the Company is still gathering information. The Company plans to finalize the preliminary purchase price allocation in the fourth quarter of 2019. The operating results of these February 2019 acquisitions, which have been included in the Company’s results since the date of the acquisitions, are not material. Accordingly, pro forma financial information for these business combinations has not been presented. 2018 Acquisition Jive Communications, Inc. On April 3, 2018, the Company acquired all of the outstanding equity of Jive Communications, Inc., a provider of cloud-based phone systems and unified communications services for $342.1 million, net of cash acquired. The Company funded the purchase price through a combination of existing cash on-hand and a $200.0 million revolving loan borrowed pursuant to its existing credit agreement. Additionally, the Company expects to pay up to $15 million in retention-based bonus payments to certain employees of Jive upon the achievement of specified retention milestones over the two-year period following the closing of the transaction, of which $4.6 million has been paid as of September 30, 2019. At the time of the closing, Jive had approximately 700 employees and fiscal year 2017 revenue was approximately $80 million. The operating results of Jive have been included in the Company’s results since the date of the acquisition. The Company continues to integrate Jive into its business and has begun selling new bundled product offerings. In 2019, stand-alone Jive revenue and operating income are not provided as the continued integration of the business and go-to-market strategy made these metrics incomparable to prior periods. The acquisition was accounted for under the acquisition method of accounting. The acquisition method of accounting requires, among other things, that assets acquired and liabilities assumed be recognized at their fair values as of the acquisition date. The fair value of assets acquired and liabilities assumed has been recognized based on management’s estimates and assumptions using the information about facts and circumstances that existed at the acquisition date. The following table summarizes the Company’s purchase price allocation (in thousands):
Cash
$
2,571
Accounts receivable
11,986
Property and equipment
2,492
Prepaid expenses and other current assets
2,511
Other assets
2,255
Intangible assets:
Completed technology (9 years)
35,200
Customer relationships (10 years)
117,500
Trade name (2 years)
900
Deferred revenue
(5,498
)
Accounts payable and accrued liabilities
(7,685
)
Deferred tax liabilities, net
(25,223
)
Goodwill
207,634
Total purchase consideration
344,643
Less: cash acquired
(2,571
)
Total purchase consideration, net of cash acquired
$
342,072
The useful lives of the identifiable intangible assets acquired range from 2 to 10 years with a weighted average useful life of 9.7 years. The goodwill recorded in connection with this transaction is primarily related to the expected opportunities to be achieved as a result of the Company’s ability to leverage its customer base, sales force and business plan with Jive’s product, technical expertise and customer base. All goodwill and intangible assets acquired are not deductible for income tax purposes. The Company recorded a long-term deferred tax liability, net, of $25.2 million primarily related to definite-lived intangible assets which cannot be deducted for tax purposes, partially offset by deferred tax assets primarily related to net operating losses acquired. The unaudited financial information in the table below summarizes the combined results of operations of the Company, including Jive, on a pro forma basis, as though the acquisition had been consummated as of the beginning of 2017, including amortization charges from acquired intangible assets, interest expense on borrowings and lower interest income in connection with the Company’s funding of the acquisition with existing cash and cash equivalents and borrowings under its credit facility, the inclusion of expense related to retention-based bonuses assuming full achievement of the retention requirements, the reclassification of acquisition-related costs of the Company and Jive incurred up to the transaction closing date, the effect of acquisition accounting on the fair value of acquired deferred revenue and the related tax effects. Any impact on the Jive pro forma net deferred tax liabilities as a result of the reduction in the federal corporate tax rate resulting from the Tax Cuts and Jobs Act of 2017, or the U.S. Tax Act, enacted on December 22, 2017 has been excluded. The pro forma financial information is presented for comparative purposes only and is not necessarily indicative of the results of operations that would have been achieved had the acquisition taken place at the beginning of 2017. Unaudited Pro Forma Financial Information (in millions except per share amounts)
Nine Months Ended September 30, 2018
Reported
Pro Forma
(unaudited)
Revenue
$
893.8
$
917.7
Net income
$
49.0
$
39.7
Net income per share:
Basic
$
0.94
$
0.76
Diluted
$
0.93
$
0.75
Weighted average shares outstanding:
Basic
52.1
52.1
Diluted
52.8
52.8</t>
  </si>
  <si>
    <t>Divestitures</t>
  </si>
  <si>
    <t>Divestitures [Abstract]</t>
  </si>
  <si>
    <t xml:space="preserve">5. Divestitures Divestiture of Xively On February 9, 2018, the Company and certain of its subsidiaries entered into an agreement to sell its Xively business. On March 20, 2018, the Company completed the sale for consideration of $49.9 million, comprised of $42.4 million of cash received in the first quarter of 2018 and $7.5 million of receivables held back as an escrow by the buyer as an exclusive security in the event of the Company’s breach of any of the representations and warranties in the definitive agreement. The Company received the $7.5 million escrow payment in September 2019. The Xively disposition resulted in a gain of $33.9 million recorded in 2018, comprised of the present value of the $49.6 million received as consideration less net assets disposed of $13.3 million and transaction costs of $2.4 million. The net assets disposed are primarily comprised of $14.0 million of goodwill allocated to the Xively business. The sale of the Xively business does not constitute a significant strategic shift that will have a material impact on the Company’s ongoing operations and financial results. Accordingly, pro forma information for the divestiture of Xively has not been presented. </t>
  </si>
  <si>
    <t>Goodwill and Intangible Assets</t>
  </si>
  <si>
    <t>Goodwill And Intangible Assets Disclosure [Abstract]</t>
  </si>
  <si>
    <t>6. Goodwill and Intangible Assets The changes in the carrying amounts of goodwill during the nine months ended September 30, 2019 are primarily due to the 2019 acquisitions. For additional information regarding these acquisitions, see Note 4 to the condensed consolidated financial statements. Changes in goodwill for the nine months ended September 30, 2019 are as follows (in thousands):
Balance, January 1, 2019
$
2,400,390
Goodwill resulting from 2019 acquisitions
12,040
Foreign currency translation adjustments
1,905
Balance, September 30, 2019
$
2,414,335
Intangible assets consist of the following (in thousands):
December 31, 2018
September 30, 2019
Gross Carrying Amount
Accumulated Amortization
Net Carrying Amount
Gross Carrying Amount
Accumulated Amortization
Net Carrying Amount
Weighted Average Life Remaining (in years)
Identifiable intangible assets:
Customer relationships
$
920,265
$
294,362
$
625,903
$
914,615
$
402,012
$
512,603
5.9
Technology
481,776
132,895
348,881
495,982
194,652
301,330
6.3
Trade names and trademarks
70,985
20,685
50,300
70,469
28,118
42,351
6.3
Other
3,577
1,319
2,258
3,573
1,557
2,016
6.3
Internally developed software
66,361
33,715
32,646
95,211
57,711
37,500
1.5
$
1,542,964
$
482,976
$
1,059,988
$
1,579,850
$
684,050
$
895,800
During the nine months ended September 30, 2019, the Company capitalized $16.9 million for technology as intangible assets in connection with its 2019 acquisitions. The Company also capitalized $8.2 million and $10.7 million during the three months ended September 30, 2018 and 2019, respectively, and $23.5 million and $29.5 The Company is amortizing its intangible assets based upon the pattern in which their economic benefit will be realized, or if this pattern cannot be reliably determined, using the straight-line method over their estimated useful lives. Amortization relating to technology, documented know-how (other) and internally developed software is recorded within cost of revenue and the amortization of trade names and trademarks, customer relationships, and domain names (other) is recorded within operating expenses. Amortization expense for intangible assets consisted of the following (in thousands):
Three Months Ended September 30,
Nine Months Ended September 30,
2018
2019
2018
2019
Cost of revenue:
Amortization of internally developed software
$
6,105
$
8,342
$
15,554
$
24,640
Amortization of acquired intangibles (1)
18,216
20,859
54,388
62,867
Sub-Total amortization of intangibles in cost of revenue
24,321
29,201
69,942
87,507
Amortization of acquired intangibles (1)
44,268
39,368
128,698
118,257
Total amortization of intangibles
$
68,589
$
68,569
$
198,640
$
205,764
(1)
Total amortization of acquired intangibles was $62.5 million and $60.2 million for the three months ended September 30, 2018 and 2019, respectively, and $183.1 million and $181.1 million for the nine months ended September 30, 2018 and 2019, respectively. Future estimated amortization expense for intangible assets at September 30, 2019 is as follows (in thousands):
Amortization Expense (Years Ending December 31)
Amount
2019 (three months ending December 31)
$
68,048
2020
233,229
2021
185,607
2022
144,822
2023
115,040
2024
89,903
Thereafter
59,151
Total
$
895,800</t>
  </si>
  <si>
    <t>Accrued Liabilities</t>
  </si>
  <si>
    <t>Payables And Accruals [Abstract]</t>
  </si>
  <si>
    <t xml:space="preserve">7. Accrued Liabilities Accrued liabilities consisted of the following (in thousands):
December 31, 2018
September 30, 2019
Marketing programs
$
13,857
$
12,892
Compensation and benefits-related
42,024
41,852
Acquisition-related (1)
6,407
12,275
Other accrued liabilities
57,091
77,266
Total accrued liabilities
$
119,379
$
144,285
(1)
Acquisition-related costs include transaction, transition and integration-related fees and expenses and acquisition retention-based bonus costs. </t>
  </si>
  <si>
    <t>Restructuring Charges</t>
  </si>
  <si>
    <t>Restructuring And Related Activities [Abstract]</t>
  </si>
  <si>
    <t xml:space="preserve">8. Restructuring Charges On February 11, 2019, the Company’s Board of Directors approved a global restructuring plan, including a reduction in force and the consolidation of certain leased facilities. By restructuring, the Company seeks to streamline its organization and reallocate resources to better align with the Company’s current growth acceleration goals. The Company completed its restructuring plan actions during the nine months ended September 30, 2019. For the three months ended September 30, 2019, the Company recorded restructuring charges of $5.2 million, with $4.8 million attributable to vacating certain leased facilities. For the nine months ended September 30, 2019, the Company recorded restructuring charges of The following table summarizes restructuring activity, included in accrued liabilities and operating lease assets, for the nine months ended September 30, 2019 (in thousands):
Employee severance and related costs
Facility-related costs
Total
Balance, January 1, 2019
$
—
$
—
$
—
Charges to operations, net
9,546
5,056
14,602
Cash disbursements
(8,992
)
(253
)
(9,245
)
Property and equipment impairment
—
(3,164
)
(3,164
)
Operating lease asset impairment
—
(1,110
)
(1,110
)
Foreign exchange impact and other
(40
)
—
(40
)
Balance, September 30, 2019
$
514
$
529
$
1,043
At the end of July 2019, the Company vacated its Mountain View, California office, however the existing lease space will not expire until July 2023. The Company is seeking to sublease the space but has not yet found a sublessee. The Company’s facility related restructuring charge includes $3.2 million for the impairment of property and equipment and $1.1 million for the impairment of the operating lease asset. The operating lease impairment adjusted the operating lease asset to $3.3 million as of September 30, 2019 to reflect the estimated uncommitted sublease proceeds. These estimates will be reviewed quarterly based on known real estate market conditions and may result in revisions to the operating lease asset and restructuring charge. The operating lease liability related to this facility is $5.5 million as of September 30, 2019. In addition to the cash disbursements in the above table of $9.2 million, the Company made $0.3 million of lease payments after exiting this facility. </t>
  </si>
  <si>
    <t>Leases</t>
  </si>
  <si>
    <t>Leases [Abstract]</t>
  </si>
  <si>
    <t>9. Leases As of September 30, 2019, the Company had operating lease agreements for offices in the United States, Hungary, Germany, Australia, the United Kingdom, Ireland, Israel, India, Canada, Brazil, Guatemala, and Mexico. On January 1, 2019, the Company adopted Topic 842 using the modified retrospective approach. The Company recorded operating lease assets (right-of-use assets) of $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d for an amount equal to the lease payments in a similar economic environment. On January 1, 2019, the discount rate used on existing operating leases at adoption, which had remaining lease terms between 2 and 12 years, ranged from 4.8 - 6.7%. For new or renewed leases starting in 2019, the discount rate is determined based on the Company’s incremental borrowing rate adjusted for the lease term, including any reasonably certain renewal periods. The Company enters into lease agreements with terms generally ranging from 2-15 years. Some of the Company’s lease agreements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As of September 30, 2019, operating lease assets were $101.3 million and operating lease liabilities were $109.3 million. Amounts related to financing leases were immaterial. The maturity of the Company’s operating lease liabilities as of September 30, 2019 are as follows (in thousands):
As of September 30, 2019
2019 (three months ending December 31)
$
5,655
2020
23,054
2021
22,478
2022
20,531
2023
15,653
2024
10,934
Thereafter
35,152
Total future minimum lease payments
133,457
Less imputed interest
24,150
Total operating lease liabilities
$
109,307
Included in the condensed consolidated balance sheet:
Current operating lease liabilities
$
17,900
Non-current operating lease liabilities
91,407
Total operating lease liabilities
$
109,307
Weighted-average remaining lease term — operating leases
6.7
Weighted-average discount rate — operating leases
6.0
% For the three and nine months ended September 30, 2019 total lease expense is comprised of the following (in thousands):
Three Months Ended September 30, 2019
Nine Months Ended September 30, 2019
Operating lease expense
$
5,547
$
17,168
Variable lease expense
1,162
3,826
Short-term lease expense
168
521
Total lease expense
$
6,877
$
21,515
During the three and nine months ended September 30, 2019, operating cash outflows from operating lease payments were $5.3 million and $15.8 million, respectively. During the first quarter of 2019, the Company reassigned one of its leases located in Dublin, Ireland and was relieved of its obligation, which resulted in a reduction of its right of use asset of $3.5 million and a reduction of the operating lease liability of $3.8 million. During the third quarter of 2019, as part of the global restructuring plan, the Company vacated its leased facility in Mountain View, California. This resulted in a restructuring charge of $4.8 million, which assumes the Company will be able to sublease the facility. The Company recorded a reduction of the right of use asset of $1.1 million to adjust the operating lease asset to $3.3 million as of September 30, 2019 to reflect the estimated uncommitted sublease proceeds. During the nine months ended September 30, 2019, the Company entered into lease agreements which resulted in an increase to the right of use asset and operating lease liability of $2.6 million. In October of 2019, the Company entered into a lease amendment for additional office space in its Dublin, Ireland facility. The Company will not take control of this new space until January of 2020. The term of the new office lease extends through November 2030. The aggregate amount of minimum lease payments to be made related to this space over the term of the lease is approximately $5.4 million as of September 30, 2019 As previously disclosed in our 2018 Annual Report on Form 10-K and under the previous lease accounting standard, ASC 840, Leases the total commitment for non-cancelable operating leases was $153.7 million as of December 31, 2018 (in thousands):
Years Ending December 31
Lease Commitments
2019
$
23,969
2020
24,079
2021
22,253
2022
20,165
2023
14,986
Thereafter
48,290
Total
$
153,742</t>
  </si>
  <si>
    <t>Income Taxes</t>
  </si>
  <si>
    <t>Income Tax Disclosure [Abstract]</t>
  </si>
  <si>
    <t xml:space="preserve">10. Income Taxes For the three months ended September 30, 2018 and 2019, the Company recorded a provision for federal, state and foreign taxes of $2.6 million on a profit before income taxes of $15.3 million and a benefit of $0.5 million on a profit before income taxes of $4.6 million, respectively. For the nine months ended September 30, 2018 and 2019 the Company recorded a provision for federal, state and foreign taxes of $14.3 million on a profit before income taxes of $63.3 million and a provision of $0.5 million on a loss before incomes taxes of $10.0 million, respectively. The effective income tax rates for the nine months ended September 30, 2018 and 2019 were impacted by profits earned in certain foreign jurisdictions, primarily the Company’s Irish subsidiaries, which are subject to lower tax rates than the U.S. federal statutory rate. The effective income tax rate for the nine months ended September 30, 2018 and 2019 was also impacted by stock-based compensation activity with $4.1 million of excess tax deductions (windfall tax benefit) and $1.8 million of tax expense (shortfall tax provision) recorded as discrete tax items, respectively. During the nine months ended September 30, 2018, the Company recorded a discrete income tax benefit of $3.4 million as a result of the re-measurement of deferred tax assets and liabilities due to a decrease in the state tax rate from the acquisition of Jive, a discrete income tax provision of $9.2 million on a pre-tax gain on disposition of assets of $33.9 million as a result of the divestiture of its Xively business, a discrete income tax provision of $1.4 million related to integration activities and a $2.2 million income tax benefit to decrease its one-time mandatory transition tax estimate as a result of the U.S. Tax Act.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September 30, 2019, the Company maintained a full valuation allowance against the deferred tax assets of its Hungarian subsidiary (this entity has historical tax losses) and for a portion of its California and Massachusetts state net operating losses. The Company concluded it was not more likely than not that these deferred tax assets are realizable. The Company files income tax returns in the U.S. federal jurisdiction and various state and foreign jurisdictions. In the normal course of business, the Company and its subsidiaries are examined by various taxing authorities, including the Internal Revenue Service in the United States. The United States federal income tax returns are open to examination from 2017.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4.8 million and $6.1 million as of December 31, 2018 and September 30, 2019, respectively. The Company’s policy is to record estimated interest and penalties related to the underpayment of income taxes or unrecognized tax benefits as a component of its income tax provision, which was $0.1 million of interest expense for both the nine months ended September 30, 2018 and 2019. </t>
  </si>
  <si>
    <t>Common Stock and Equity</t>
  </si>
  <si>
    <t>Federal Home Loan Banks [Abstract]</t>
  </si>
  <si>
    <t>11. Common Stock and Equity On February 23, 2017, the Company’s Board of Directors approved a three-year capital return plan intended to return up to $700 million to stockholders through a combination of share repurchases and dividends. During the third quarter of 2019, the Company paid a cash dividend of $0.325 per share on August 23, 2019 to stockholders of record as of August 7, 2019. The Company’s Board of Directors will continue to review this capital return plan for potential modifications based on the Company’s financial performance, business outlook and other considerations. The timing and number of shares to be repurchased and/or the amount of cash dividends to be paid to the Company’s stockholders pursuant to the capital return plan will depend upon prevailing market conditions and other factors. Additionally, the Company’s credit facility contains certain financial and operating covenants that may restrict its ability to pay dividends in the future. The Company paid cash dividends per share during the periods presented as follows:
Year Ended December 31, 2018
Year Ended December 31, 2019
Dividends Per Share
Amount (in millions)
Dividends Per Share
Amount (in millions)
First quarter
$
0.30
$
15.7
$
0.325
$
16.5
Second quarter
0.30
15.6
0.325
16.2
Third quarter
0.30
15.5
0.325
16.0
Fourth quarter
0.30
15.3
Total cash dividends paid
$
1.20
$
62.2
For the three months ended September 30, 2018 and 2019, the Company repurchased 846,233 and 628,038 shares of its common stock at an average price of $88.78 and $71.55 per share, for a total cost of $75.1 million and $44.9 million, respectively. For the nine months ended September 30, 2018 and 2019, the Company repurchased 1,865,106 and 2,180,934 shares of its common stock at an average price of $103.30 and $77.40 per share, for a total cost of $192.7 million and $168.8 million, respectively.</t>
  </si>
  <si>
    <t>Stock-Based Compensation</t>
  </si>
  <si>
    <t>Disclosure Of Compensation Related Costs Sharebased Payments [Abstract]</t>
  </si>
  <si>
    <t xml:space="preserve">12. Stock-Based Compensation The Company’s 2009 Stock Incentive Plan, referred to herein as the 2009 Plan, is administered by the Board of Directors and the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 awards with time-based vesting conditions generally vest over a three-year period while restricted stock units with market-based or performance-based vesting conditions generally vest over two- or three-year periods, each subject to the award recipient’s continued service as an employee or director of the Company as of the date of vest. Until 2012, the Company generally granted stock options as the principal equity incentive award. Option awards generally vested over a four-year period and expire ten years from the date of grant. Certain stock-based awards provide for accelerated vesting if the Company experiences a change in control. As of September 30, 2019, 5.2 million shares remained available for grant under the 2009 Plan. As of September 30, 2019, 41,551 stock options were outstanding with a weighted average exercise price of $29.43, aggregate intrinsic value of $1.7 million and weighted average remaining contractual term of approximately three years. The aggregate intrinsic value was calculated based on the positive differences between the fair value of the Company’s common stock of $70.96 per share on September 30, 2019 and the exercise price of the options. During the nine months ended September 30, 2019, the Company granted the following restricted stock unit awards (in thousands):
Type of Award
Number of Restricted Stock Units
Time-based (1)
1,033
Performance-based (2)
54
Market-based (3)
54
Total awards granted during the nine months ended September 30, 2019
1,141
(1)
Time-based restricted stock units generally vest one-third every year for three years and are valued on the grant date using the grant date closing price of the underlying shares.
(2)
Performance-based restricted stock units are eligible to vest in March 2021 subject to the Company’s attainment of a fiscal 2020 financial target. The number of shares earned can range from 0% to 200% of the 53,688 target shares awarded depending on the Company’s level of achievement.
(3)
Market-based restricted stock units granted to certain key executives vest upon the achievement of a relative total shareholder return, or TSR, target as measured over a three-year performance period versus the TSR realized for that same period by a specified stock index. The number of shares earned can range from 0% to 200% of the target shares awarded depending on the Company’s level of achievement. These market-based awards are referred to herein as TSR Units and are also subject to the individual executive’s continued employment with the Company throughout the applicable performance period. The following table summarizes restricted stock unit activity, including market-based TSR Units, during the nine months ended September 30, 2019 (shares in thousands):
Number of Restricted Stock Units
Weighted Average Grant Date Fair Value
Unvested as of January 1, 2019
1,548
$
100.55
Restricted stock units granted
1,141
82.16
Restricted stock units - TSR units earned (unearned), net
(3
)
Restricted stock units vested
(680
)
94.01
Restricted stock units forfeited
(239
)
99.30
Unvested as of September 30, 2019
1,767
$
90.80
As of September 30, 2019, 147,389 TSR Units and 49,381 restricted stock units with performance-based vesting conditions were outstanding. In February and May 2019, the TSR units previously granted in February 2016 and May 2016 which represented 18,750 and 8,500 shares, respectively, vested at 176% and 114% of the target amounts initially awarded resulting in an additional 14,250 and 1,190 shares being earned and vested above the target amounts granted. These TSR Units were measured against the Russell 2000 Index. In June 2019, a total of 18,118 TSR Units granted in June 2017 were measured against the S&amp;P North American Technology Software Index for that same period and vested at 0% of the target TSR Units. The reversal of these TSR Units is included in the reconciliation of shares outstanding as of September 30, 2019. In May 2019, the Company’s Board of Directors adopted the 2019 Employee Stock Purchase Plan, or ESPP, which was approved by the Company’s stockholders at its Annual Meeting of Stockholders on May 30, 2019.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The first offering period is the four-month period from August 1, 2019 to November 30, 2019. As of September 30, 2019, the Company had 1.5 million shares available for issuance under the ESPP. As of September 30, 2019, no shares have been issued under the ESPP. The Company estimates the fair value of each purchase right under the ESPP on the date of grant using the Black-Scholes option valuation model using the following assumptions:
Expected volatility factor
26.44
%
Risk free interest rate
2.04
%
Expected dividend yield
1.71
%
Expected life (in years)
0.33
Expected volatility is based on the historical volatility of the Company’s common stock for a period of years corresponding with the expected life of the option. The risk-free interest rate is based on the U.S Treasury yield curve at the time of grant for securities with a maturity period similar to the expected life of the option. The expected dividend yield is based on the Company’s annual dividend yield payout to the extent it pays a quarterly dividend on its common stock. The expected life is based on the term of the purchase period for the grants made under the ESPP. The Company uses the straight-line attribution approach to record the expense over the offering period. The Company recognizes stock compensation expense on a straight-line basis over the requisite service period of the restricted stock unit, which is generally three years. For performance-based restricted stock units, the Company is required to estimate the attainment expected to be achieved related to the defined performance goals and the number of performance-based restricted stock units that will ultimately be awarded in order to recognize the stock compensation expense over the vesting period. Compensation cost for TSR Units is recognized on a straight-line basis over the requisite service period and is recognized, regardless of the actual number of awards that are earned, based on the level of achievement of the market-based vesting condition. The Company recognized stock-based compensation expense within the accompanying condensed consolidated statements of operations as summarized in the following table (in thousands):
Three Months Ended September 30,
Nine Months Ended September 30,
2018
2019
2018
2019
Cost of revenue
$
1,278
$
1,309
$
3,755
$
3,590
Research and development (1)
4,174
4,836
14,232
12,825
Sales and marketing (1)
3,492
4,218
11,788
13,212
General and administrative
6,744
7,248
19,045
21,218
Total stock-based compensation expense
$
15,688
$
17,611
$
48,820
$
50,845
(1)
The stock-based compensation expense disclosure reported in the table above for the nine months ended September 30, 2019 includes a reclassification from research and development to sales and marketing of $1.4 million ($0.630 million and $0.731 million for the three months ended March 31, 2019 and June 30, 2019, respectively). Included in total stock-based compensation expense is $0.5 million in both periods for the three and nine months ending September 30, 2019 related to the ESPP. As of September 30, 2019, there was approximately $121.8 million of total unrecognized share-based compensation cost related to unvested restricted stock awards which are expected to be recognized over a weighted average period of 1.3 years. </t>
  </si>
  <si>
    <t>Commitments and Contingencies</t>
  </si>
  <si>
    <t>Commitments And Contingencies Disclosure [Abstract]</t>
  </si>
  <si>
    <t>13. Commitments and Contingencies Litigation — The Company routinely assesses its current litigation and/or threatened litigation as to the probability of ultimately incurring a liability, and records its best estimate of the ultimate loss in situations where the Company assesses the likelihood of loss as probable. On August 31, 2017, 9Six Comercio e Serviços de Telecomunicações Ltda., or 9Six, filed a claim against Jive Telecomunicações do Brasil Ltda., or Jive Brasil, a subsidiary of Jive Communications, Inc., or Jive USA, in the 27th Civil Court of Sao Paulo. The claim relates to a commercial dispute regarding unpaid commission fees arising from a reseller agreement executed between 9Six and Jive Brasil in September 2016. In February 2018, 9Six filed additional claims against Jive Brasil alleging lost profits and punitive damages resulting from Jive Brasil’s termination of the reseller agreement. In April 2018, the Company acquired Jive USA. As a result, Jive Brasil became an indirect subsidiary of the Company, and the Company inherited this litigation. On June 7, 2019, the 27 th On August 20, 2018, a securities class action lawsuit, referred to herein as the Securities Class Action, was initiated by purported stockholders of the Company in the U.S. District Court for the Central District of California against the Company and certain of its officers, entitled Wasson v. LogMeIn, Inc. et al. (Case No. 2:18-cv-07285). On November 6, 2018 the case was transferred to the District of Massachusetts (Case No. 1:18-cv-12330). The lawsuit asserts claims under Sections 10(b) and 20(a) of the Securities and Exchange Act of 1934 based on alleged misstatements or omissions concerning renewal rates for the Company’s subscription contracts. The Company believes the lawsuit lacks merit and intends to defend it vigorously. On January 30, 2019, a derivative action, referred to herein as the Derivative Action, was filed in the District of Massachusetts against the Company’s Board of Directors, entitled Schlagel v. Wagner et al. (Case No. 1:19-cv-10204) alleging breach of fiduciary duty, waste of corporate assets, and violation of Sections 10(b) and 14(a) of the Securities and Exchange Act of 1934 related to the same allegations as the Securities Class Action. The complaint seeks unspecified damages, fees and costs. The Derivative Action currently is stayed during the pleadings phase of the Securities Class Action. The Company intends to defend the lawsuit vigorously. On July 25, 2019, a securities class action lawsuit alleging violations of the Securities Act of 1933, referred to herein as the ’33 Act Claim, was initiated in the Circuit Court of the Fifteenth Judicial Circuit in Palm Beach County, Florida against the Company, Citrix Systems, Inc. and certain officers and directors of both LogMeIn and Citrix, entitled Plumbers and Pipefitters Local Union 719 Pension Trust Fund v. Citrix Systems, Inc., LogMeIn, Inc. et al. Given the inherent unpredictability of litigation and the fact that the Securities Class Action, the Derivative Action and the ’33 Act Claim are still in early stages, the Company is unable to predict the outcome of these actions or reasonably estimate a possible loss or range of loss associated with them at this time. The Company is from time to time subject to various other legal proceedings and claims, either asserted or unasserted, which arise in the ordinary course of business ,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Actual claims could settle or be adjudicated against the Company in the future for materially different amounts than the Company has accrued due to the inherently unpredictable nature of litigation.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Contingencies . The accruals or estimates, if any, resulting from the foregoing analysis, are reviewed at least quarterly and adjusted to reflect the impact of negotiations, settlements, rulings, advice of legal counsel and other information and events pertaining to a particular matter</t>
  </si>
  <si>
    <t>Accumulated Other Comprehensive Income (Loss)</t>
  </si>
  <si>
    <t>Equity [Abstract]</t>
  </si>
  <si>
    <t xml:space="preserve">14. Accumulated Other Comprehensive Income (Loss) Accumulated other comprehensive income (loss) consists of foreign currency translation adjustments. The Company has determined that the undistributed earnings of all of its foreign subsidiaries, except for 100% of the current and prior year earnings and foreign currency translation adjustments related to those earnings, will continue to be indefinitely reinvested outside the United States for any additional outside basis differences inherent in these entities. Accumulated other comprehensive income (loss) is reported as a component of stockholders’ equity and, as of December 31, 2018 and September 30, 2019, was comprised of cumulative translation adjustment gains of $2.1 million and cumulative translation losses of $1.9 million, respectively. There were no material reclassifications to earnings in the nine months ended September 30, 2018 and 2019. </t>
  </si>
  <si>
    <t>Credit Facility</t>
  </si>
  <si>
    <t>Debt Disclosure [Abstract]</t>
  </si>
  <si>
    <t xml:space="preserve">15. Credit Facility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share repurchases, as well as for working capital. On April 2, 2018, the Company borrowed $200.0 million under the Amended Credit Agreement to partially fund the acquisition of Jive, described further in Note 4 to the condensed consolidated financial statements. The Company had an outstanding debt balance of $200.0 million as of September 30, 2019. Loans under the Amended Credit Agreement bear interest at variable rates which reset every 30 to 180 days depending on the rate and period selected by the Company, as described below. As of October 16, 2019, the annual rate on the $200.0 million outstanding debt balance was 3.313%, which will reset on January 16, 2020. The average interest rate on borrowings outstanding for the period ending September 30, 2019 was 3.687%.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September 30, 2019,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8 and September 30, 2019, the Company had $1.7 million and $1.3 million, respectively, of origination costs recorded in other assets on the accompanying condensed consolidated balance sheet. The Company presents debt issuance costs related to the revolving debt arrangement as an asset and subsequently amortizes the deferred debt issuance costs ratably over the term of the credit facility. </t>
  </si>
  <si>
    <t>Subsequent Events</t>
  </si>
  <si>
    <t>Subsequent Events [Abstract]</t>
  </si>
  <si>
    <t>16. Subsequent Events Cash Dividend On October 24, 2019, the Company announced that its Board of Directors declared a cash dividend of $0.325 per share of common stock. The dividend is payable on November 29, 2019 to stockholders of record as of November 13, 2019.</t>
  </si>
  <si>
    <t>Summary of Significant Accounting Policies (Policies)</t>
  </si>
  <si>
    <t>Principles of Consolidation</t>
  </si>
  <si>
    <t xml:space="preserve">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t>
  </si>
  <si>
    <t>Unaudited Interim Condensed Consolidated Financial Statements</t>
  </si>
  <si>
    <t xml:space="preserve">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21, 2019.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si>
  <si>
    <t>Costs to Obtain and Fulfill a Contract</t>
  </si>
  <si>
    <t xml:space="preserve">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December 31, 2018 and September 30, 2019, the Company had $33.7 million of current deferred commissions and $31.2 million of noncurrent deferred commissions, and $43.7 million of current deferred commissions and $47.2 million of noncurrent deferred commissions, respectively. Commissions expense is primarily included in sales and marketing expense on the condensed consolidated statements of operations. The Company had amortization expense of $5.8 million and $13.5 million related to deferred commissions during the three and nine months ended September 30, 2018, respectively, and $11.3 million and $29.1 million during the three and nine months ended September 30, 2019, respectively. Other costs incurred to fulfill contracts have been immaterial to date. </t>
  </si>
  <si>
    <t>Revenue Recognition</t>
  </si>
  <si>
    <t xml:space="preserve">Revenue Recognition — The Company derives its revenue primarily from subscription fees for its premium subscription software services and, to a lesser extent, usage fees from audio services and the sale or lease of telecommunications equipment. Revenue is reported net of applicable sales and use tax, value-added tax and other transaction taxes imposed on the related transaction including mandatory government charges that are passed through to the Company’s customers. Revenue is recognized when control of these services or products are transferred to the Company’s customers, in an amount that reflects the consideration the Company expects to be entitled to in exchange for the contract’s performance obligation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
  </si>
  <si>
    <t>Disaggregated Revenue</t>
  </si>
  <si>
    <t>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in thousands):
Three Months Ended September 30,
Nine Months Ended September 30,
2018
2019
2018
2019
Revenues:
United States
$
241,630
$
250,888
$
690,097
$
739,752
International
67,297
66,053
203,697
197,953
Total revenue
$
308,927
$
316,941
$
893,794
$
937,705
The Company’s revenue by product grouping is as follows (in thousands):
Three Months Ended September 30,
Nine Months Ended September 30,
2018
2019
2018
2019
Revenues:
Unified communications and collaboration
$
175,045
$
171,795
$
498,142
$
513,569
Identity and access management
89,762
102,429
262,197
294,874
Customer engagement and support
44,120
42,717
133,455
129,262
Total revenue
$
308,927
$
316,941
$
893,794
$
937,705</t>
  </si>
  <si>
    <t>Performance Obligations</t>
  </si>
  <si>
    <t>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t>
  </si>
  <si>
    <t>Accounts Receivable, Net</t>
  </si>
  <si>
    <t>Accounts Receivable, Net — Accounts receivable, net, are amounts due from customers where there is an unconditional right to consideration. Unbilled receivables of $5.4 million and $7.1 million are included in this balance at December 31, 2018 and September 30, 2019, respectively. The payment of consideration related to these unbilled receivables is subject only to the passage of time. As of December 31, 2018 and September 30, 2019, lease receivables totaled $4.9 million (of which, $2.8 million was long term and in other assets), and $8.7 million (of which, $4.8 million was long term and in other assets), respectively.</t>
  </si>
  <si>
    <t>Contract Assets and Contract Liabilities</t>
  </si>
  <si>
    <t xml:space="preserve">Contract Assets and Contract Liabilities — Contract assets and contract liabilities (deferred revenue) are reported net at the contract level for each reporting period. </t>
  </si>
  <si>
    <t>Contract Assets</t>
  </si>
  <si>
    <t>Contract Liabilities (Deferred Revenue)</t>
  </si>
  <si>
    <t>Contract Liabilities (Deferred Revenue) For the three and nine months ended September 30, 2019, revenue recognized related to deferred revenue at January 1, 2019 was approximately $69 million and $340 million, respectively. As of September 30, 2019, approximately $604 million of revenue is expected to be recognized from remaining performance obligations, including backlog, primarily over the next two years. Changes in contract liabilities for the nine months ended September 30, 2019 are as follows (in thousands):
Deferred Revenue
Current
Non- Current
Total
Balance as of January 1, 2019
$
369,780
$
9,518
$
379,298
Increase (decrease), net
11,855
1,671
13,526
Balance as of September 30, 2019
$
381,635
$
11,189
$
392,824</t>
  </si>
  <si>
    <t>Concentrations of Credit Risk and Significant Customers</t>
  </si>
  <si>
    <t xml:space="preserve">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For the three and nine months ended September 30, 2018 and 2019, no customer accounted for more than 10% of revenue. As of December 31, 2018 and September 30, 2019, no customer accounted for more than 10% of accounts receivable. </t>
  </si>
  <si>
    <t>Segment Data</t>
  </si>
  <si>
    <t xml:space="preserve">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
  </si>
  <si>
    <t xml:space="preserve">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8, our measurement date, the fair value of the Company as a whole exceeded the carrying amount of the Company. Through September 30, 2019, no events have been identified indicating an impairment. </t>
  </si>
  <si>
    <t>Long-Lived Assets and Intangible Assets</t>
  </si>
  <si>
    <t xml:space="preserve">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9, the Company recorded no material impairments. </t>
  </si>
  <si>
    <t>Foreign Currency Translation</t>
  </si>
  <si>
    <t xml:space="preserve">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
  </si>
  <si>
    <t>Derivative Financial Instruments</t>
  </si>
  <si>
    <t>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8 and September 30, 2019, the Company had outstanding forward contracts with notional amounts equivalent to the following (in thousands):
Currency Hedged
December 31, 2018
September 30, 2019
Euro / Canadian Dollar
$
537
$
—
Euro / U.S. Dollar
5,203
2,480
Euro / British Pound
3,809
—
British Pound / U.S. Dollar
563
1,093
Euro / Hungarian Forint
—
3,266
U.S. Dollar / Canadian Dollar
4,504
2,000
Total
$
14,616
$
8,839
Net realized and unrealized foreign currency gains and losses was a net loss of $0.1 million and $0.4 million for the three and nine months ended September 30, 2018, respectively, and a net gain of $0.2 million and a net loss of $0.2 million for the three and nine months ended September 30, 2019, respectively,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loss of $40,000 and a net gain of $0.5 million for the three and nine months ended September 30, 2018, respectively, and a net loss of $0.1 million and $0.5 million for the three and nine months ended September 30, 2019, respectively.</t>
  </si>
  <si>
    <t xml:space="preserve">Stock-Based Compensation — The Company values all stock-based compensation awards, primarily restricted stock units, at fair value on the date of grant and recognizes the expense over the requisite service period, which is generally the vesting period, on a straight-line basis. </t>
  </si>
  <si>
    <t xml:space="preserve">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t>
  </si>
  <si>
    <t>Guarantees and Indemnification Obligations</t>
  </si>
  <si>
    <t xml:space="preserve">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September 30, 2019, the Company has not experienced any losses related to these indemnification obligations. </t>
  </si>
  <si>
    <t>Net Income (Loss) Per Share</t>
  </si>
  <si>
    <t xml:space="preserve">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in thousands):
Three Months Ended September 30,
Nine Months Ended September 30,
2018
2019
2018
2019
Options to purchase common shares
—
—
—
42
Restricted stock units
853
1,431
113
1,767
Total options and restricted stock units
853
1,431
113
1,809
Basic and diluted net income (loss) per share was calculated as follows (in thousands, except per share data):
Three Months Ended September 30,
Nine Months Ended September 30,
2018
2019
2018
2019
Net income (loss)
$
12,717
$
5,108
$
48,983
$
(10,453
)
Basic:
Weighted average common shares outstanding, basic
51,652
49,265
52,090
49,886
Net income (loss) per share, basic
$
0.25
$
0.10
$
0.94
$
(0.21
)
Diluted:
Weighted average common shares outstanding
51,652
49,265
52,090
49,886
Add: Common stock equivalents
414
103
739
—
Weighted average common shares outstanding, diluted
52,066
49,368
52,829
49,886
Net income (loss) per share, diluted
$
0.24
$
0.10
$
0.93
$
(0.21
) </t>
  </si>
  <si>
    <t>Recently Issued / Adopted Accounting Pronouncements</t>
  </si>
  <si>
    <t>Recently Adopted Accounting Pronouncements In August 2018, the FASB issued ASU 2018-15, Intangibles – Goodwill and Other – Internal-Use Software: Customers Accounting for Implementation Costs Incurred in a Cloud Computing Arrangement That Is a Service Contract On January 1, 2019, the Company adopted ASU 2016-02, Leases The Financial Accounting Standards Board, or FASB, also issued ASU 2018-10, Codification Improvements to Topic 842 Leases, and ASU 2018-11, Targeted Improvements to Topic 842 Leases , which The Company adopted ASU 2016-02 and related amendments (collectively referred to herein as Topic 842) on January 1, 2019 using the modified retrospective approach applied at the beginning of the period of adoption and recorded operating lease assets of $117.3 million and operating lease liabilities of $123.4 million. The operating lease assets are lower than the operating lease liabilities, primarily because previously recorded net deferred rent balances were reclassified into the operating lease assets. There was no impact to retained earnings upon adoption of Topic 842. The Company elected the package of practical expedients permitted under the transition guidance within the new standard, which, among other things, allowed the Company to carry forward its historical lease classification. In addition, the Company has elected to exempt short term leases that qualify from recognizing right-of-use assets or lease liabilities and has elected to not separate lease and non-lease components for all leases of which it is the lessee. The Company’s non-lease components are primarily related to maintenance related costs, which are typically variable in nature and are expensed in the period incurred. The Company accounts for a contract as a lease when it has the right to control the asset for a period of time while obtaining substantially all of the assets’ economic benefits. The Company’s leases are primarily for office space.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incremental borrowing rate for that lease term. Rent expense for operating leases is recognized on a straight-line basis over the reasonably assured lease term based on the total lease payments and is included in operating expense in the condensed consolidated statements of operations. For finance leases, any interest expense is recognized using the effective interest method and is included within interest expense. Amounts related to finance leases were immaterial as of September 30, 2019. For all leases, payments that are based on a fixed index or rate are included in the measurement of right-of-use assets and lease liabilities using the index or rate at the lease commencement date. The portion of future payments that vary based on the outcome of future indexes or rates are expensed in the period incurred. Recently Issued Accounting Pronouncements In June 2016, the FASB issued ASU 2016-13, Financial Instruments-Credit Losses (Topic 326)</t>
  </si>
  <si>
    <t>Summary of Significant Accounting Policies (Tables)</t>
  </si>
  <si>
    <t>Schedule of Revenue by Geographic Areas</t>
  </si>
  <si>
    <t>The Company’s revenue by geography (based on customer address) is as follows (in thousands):
Three Months Ended September 30,
Nine Months Ended September 30,
2018
2019
2018
2019
Revenues:
United States
$
241,630
$
250,888
$
690,097
$
739,752
International
67,297
66,053
203,697
197,953
Total revenue
$
308,927
$
316,941
$
893,794
$
937,705</t>
  </si>
  <si>
    <t>Schedule of Revenue by Product Grouping</t>
  </si>
  <si>
    <t>The Company’s revenue by product grouping is as follows (in thousands):
Three Months Ended September 30,
Nine Months Ended September 30,
2018
2019
2018
2019
Revenues:
Unified communications and collaboration
$
175,045
$
171,795
$
498,142
$
513,569
Identity and access management
89,762
102,429
262,197
294,874
Customer engagement and support
44,120
42,717
133,455
129,262
Total revenue
$
308,927
$
316,941
$
893,794
$
937,705</t>
  </si>
  <si>
    <t>Summary of Changes in Deferred Revenue</t>
  </si>
  <si>
    <t>Changes in contract liabilities for the nine months ended September 30, 2019 are as follows (in thousands):
Deferred Revenue
Current
Non- Current
Total
Balance as of January 1, 2019
$
369,780
$
9,518
$
379,298
Increase (decrease), net
11,855
1,671
13,526
Balance as of September 30, 2019
$
381,635
$
11,189
$
392,824</t>
  </si>
  <si>
    <t>Summary of Outstanding Forward Contracts with Notional Amounts Equivalents</t>
  </si>
  <si>
    <t>As of December 31, 2018 and September 30, 2019, the Company had outstanding forward contracts with notional amounts equivalent to the following (in thousands):
Currency Hedged
December 31, 2018
September 30, 2019
Euro / Canadian Dollar
$
537
$
—
Euro / U.S. Dollar
5,203
2,480
Euro / British Pound
3,809
—
British Pound / U.S. Dollar
563
1,093
Euro / Hungarian Forint
—
3,266
U.S. Dollar / Canadian Dollar
4,504
2,000
Total
$
14,616
$
8,839</t>
  </si>
  <si>
    <t>Schedule of Options to Purchase Common Shares and Restricted Stock Units</t>
  </si>
  <si>
    <t>The Company excluded the following options to purchase common shares and restricted stock units from the computation of diluted net income (loss) per share because they had an anti-dilutive impact (in thousands):
Three Months Ended September 30,
Nine Months Ended September 30,
2018
2019
2018
2019
Options to purchase common shares
—
—
—
42
Restricted stock units
853
1,431
113
1,767
Total options and restricted stock units
853
1,431
113
1,809</t>
  </si>
  <si>
    <t>Reconciliation of Basic and Diluted Net Income per Share</t>
  </si>
  <si>
    <t xml:space="preserve">Basic and diluted net income (loss) per share was calculated as follows (in thousands, except per share data):
Three Months Ended September 30,
Nine Months Ended September 30,
2018
2019
2018
2019
Net income (loss)
$
12,717
$
5,108
$
48,983
$
(10,453
)
Basic:
Weighted average common shares outstanding, basic
51,652
49,265
52,090
49,886
Net income (loss) per share, basic
$
0.25
$
0.10
$
0.94
$
(0.21
)
Diluted:
Weighted average common shares outstanding
51,652
49,265
52,090
49,886
Add: Common stock equivalents
414
103
739
—
Weighted average common shares outstanding, diluted
52,066
49,368
52,829
49,886
Net income (loss) per share, diluted
$
0.24
$
0.10
$
0.93
$
(0.21
) </t>
  </si>
  <si>
    <t>Fair Value of Financial Instruments (Tables)</t>
  </si>
  <si>
    <t>Summary of Company's Significant Financial Assets and Liabilities Measured at Fair Value</t>
  </si>
  <si>
    <t>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8
Level 1
Level 2
Level 3
Total
Financial assets (liabilities):
Cash equivalents — money market funds
$
7,207
$
19,943
$
—
$
27,150
Forward contracts ($14.6 million notional amount)
$
—
$
5
$
—
$
5
Fair Value Measurements at September 30, 2019
Level 1
Level 2
Level 3
Total
Financial assets (liabilities):
Cash equivalents — money market funds
$
1,419
$
—
$
—
$
1,419
Forward contracts ($8.8 million notional amount)
$
—
$
(30
)
$
—
$
(30
)
Contingent consideration liability
$
—
$
—
$
(1,718
)
$
(1,718
)</t>
  </si>
  <si>
    <t>Acquisitions (Tables) - Jive Communications, Inc [Member]</t>
  </si>
  <si>
    <t>Business Acquisition [Line Items]</t>
  </si>
  <si>
    <t>Purchase Price Allocation</t>
  </si>
  <si>
    <t>The following table summarizes the Company’s purchase price allocation (in thousands):
Cash
$
2,571
Accounts receivable
11,986
Property and equipment
2,492
Prepaid expenses and other current assets
2,511
Other assets
2,255
Intangible assets:
Completed technology (9 years)
35,200
Customer relationships (10 years)
117,500
Trade name (2 years)
900
Deferred revenue
(5,498
)
Accounts payable and accrued liabilities
(7,685
)
Deferred tax liabilities, net
(25,223
)
Goodwill
207,634
Total purchase consideration
344,643
Less: cash acquired
(2,571
)
Total purchase consideration, net of cash acquired
$
342,072</t>
  </si>
  <si>
    <t>Summary of Unaudited Pro Forma Information</t>
  </si>
  <si>
    <t>Unaudited Pro Forma Financial Information (in millions except per share amounts)
Nine Months Ended September 30, 2018
Reported
Pro Forma
(unaudited)
Revenue
$
893.8
$
917.7
Net income
$
49.0
$
39.7
Net income per share:
Basic
$
0.94
$
0.76
Diluted
$
0.93
$
0.75
Weighted average shares outstanding:
Basic
52.1
52.1
Diluted
52.8
52.8</t>
  </si>
  <si>
    <t>Goodwill and Intangible Assets (Tables)</t>
  </si>
  <si>
    <t>Changes in Goodwill</t>
  </si>
  <si>
    <t>Changes in goodwill for the nine months ended September 30, 2019 are as follows (in thousands):
Balance, January 1, 2019
$
2,400,390
Goodwill resulting from 2019 acquisitions
12,040
Foreign currency translation adjustments
1,905
Balance, September 30, 2019
$
2,414,335</t>
  </si>
  <si>
    <t>Intangible Assets</t>
  </si>
  <si>
    <t>Intangible assets consist of the following (in thousands):
December 31, 2018
September 30, 2019
Gross Carrying Amount
Accumulated Amortization
Net Carrying Amount
Gross Carrying Amount
Accumulated Amortization
Net Carrying Amount
Weighted Average Life Remaining (in years)
Identifiable intangible assets:
Customer relationships
$
920,265
$
294,362
$
625,903
$
914,615
$
402,012
$
512,603
5.9
Technology
481,776
132,895
348,881
495,982
194,652
301,330
6.3
Trade names and trademarks
70,985
20,685
50,300
70,469
28,118
42,351
6.3
Other
3,577
1,319
2,258
3,573
1,557
2,016
6.3
Internally developed software
66,361
33,715
32,646
95,211
57,711
37,500
1.5
$
1,542,964
$
482,976
$
1,059,988
$
1,579,850
$
684,050
$
895,800</t>
  </si>
  <si>
    <t>Amortization Expense for Intangible Assets</t>
  </si>
  <si>
    <t>Amortization expense for intangible assets consisted of the following (in thousands):
Three Months Ended September 30,
Nine Months Ended September 30,
2018
2019
2018
2019
Cost of revenue:
Amortization of internally developed software
$
6,105
$
8,342
$
15,554
$
24,640
Amortization of acquired intangibles (1)
18,216
20,859
54,388
62,867
Sub-Total amortization of intangibles in cost of revenue
24,321
29,201
69,942
87,507
Amortization of acquired intangibles (1)
44,268
39,368
128,698
118,257
Total amortization of intangibles
$
68,589
$
68,569
$
198,640
$
205,764
(1)
Total amortization of acquired intangibles was $62.5 million and $60.2 million for the three months ended September 30, 2018 and 2019, respectively, and $183.1 million and $181.1 million for the nine months ended September 30, 2018 and 2019, respectively.</t>
  </si>
  <si>
    <t>Future Estimated Amortization Expense</t>
  </si>
  <si>
    <t>Future estimated amortization expense for intangible assets at September 30, 2019 is as follows (in thousands):
Amortization Expense (Years Ending December 31)
Amount
2019 (three months ending December 31)
$
68,048
2020
233,229
2021
185,607
2022
144,822
2023
115,040
2024
89,903
Thereafter
59,151
Total
$
895,800</t>
  </si>
  <si>
    <t>Accrued Liabilities (Tables)</t>
  </si>
  <si>
    <t>Summary of Accrued Liabilities</t>
  </si>
  <si>
    <t xml:space="preserve">Accrued liabilities consisted of the following (in thousands):
December 31, 2018
September 30, 2019
Marketing programs
$
13,857
$
12,892
Compensation and benefits-related
42,024
41,852
Acquisition-related (1)
6,407
12,275
Other accrued liabilities
57,091
77,266
Total accrued liabilities
$
119,379
$
144,285
(1)
Acquisition-related costs include transaction, transition and integration-related fees and expenses and acquisition retention-based bonus costs. </t>
  </si>
  <si>
    <t>Restructuring Charges (Tables)</t>
  </si>
  <si>
    <t>Summary of Restructuring Activity</t>
  </si>
  <si>
    <t>The following table summarizes restructuring activity, included in accrued liabilities and operating lease assets, for the nine months ended September 30, 2019 (in thousands):
Employee severance and related costs
Facility-related costs
Total
Balance, January 1, 2019
$
—
$
—
$
—
Charges to operations, net
9,546
5,056
14,602
Cash disbursements
(8,992
)
(253
)
(9,245
)
Property and equipment impairment
—
(3,164
)
(3,164
)
Operating lease asset impairment
—
(1,110
)
(1,110
)
Foreign exchange impact and other
(40
)
—
(40
)
Balance, September 30, 2019
$
514
$
529
$
1,043</t>
  </si>
  <si>
    <t>Leases (Tables)</t>
  </si>
  <si>
    <t>Schedule of Maturity of Operating Lease Liabilities</t>
  </si>
  <si>
    <t xml:space="preserve">The maturity of the Company’s operating lease liabilities as of September 30, 2019 are as follows (in thousands):
As of September 30, 2019
2019 (three months ending December 31)
$
5,655
2020
23,054
2021
22,478
2022
20,531
2023
15,653
2024
10,934
Thereafter
35,152
Total future minimum lease payments
133,457
Less imputed interest
24,150
Total operating lease liabilities
$
109,307
Included in the condensed consolidated balance sheet:
Current operating lease liabilities
$
17,900
Non-current operating lease liabilities
91,407
Total operating lease liabilities
$
109,307
Weighted-average remaining lease term — operating leases
6.7
Weighted-average discount rate — operating leases
6.0
% </t>
  </si>
  <si>
    <t>Components of Total Lease Expense</t>
  </si>
  <si>
    <t>For the three and nine months ended September 30, 2019 total lease expense is comprised of the following (in thousands):
Three Months Ended September 30, 2019
Nine Months Ended September 30, 2019
Operating lease expense
$
5,547
$
17,168
Variable lease expense
1,162
3,826
Short-term lease expense
168
521
Total lease expense
$
6,877
$
21,515</t>
  </si>
  <si>
    <t>Schedule of Minimum Future Lease Payments Receivable</t>
  </si>
  <si>
    <t>As previously disclosed in our 2018 Annual Report on Form 10-K and under the previous lease accounting standard, ASC 840, Leases the total commitment for non-cancelable operating leases was $153.7 million as of December 31, 2018 (in thousands):
Years Ending December 31
Lease Commitments
2019
$
23,969
2020
24,079
2021
22,253
2022
20,165
2023
14,986
Thereafter
48,290
Total
$
153,742</t>
  </si>
  <si>
    <t>Common Stock and Equity (Tables)</t>
  </si>
  <si>
    <t>Summary of Dividend Declared and Paid</t>
  </si>
  <si>
    <t>The Company paid cash dividends per share during the periods presented as follows:
Year Ended December 31, 2018
Year Ended December 31, 2019
Dividends Per Share
Amount (in millions)
Dividends Per Share
Amount (in millions)
First quarter
$
0.30
$
15.7
$
0.325
$
16.5
Second quarter
0.30
15.6
0.325
16.2
Third quarter
0.30
15.5
0.325
16.0
Fourth quarter
0.30
15.3
Total cash dividends paid
$
1.20
$
62.2</t>
  </si>
  <si>
    <t>Stock-Based Compensation (Tables)</t>
  </si>
  <si>
    <t>Summary of Restricted Stock Awards Granted</t>
  </si>
  <si>
    <t>During the nine months ended September 30, 2019, the Company granted the following restricted stock unit awards (in thousands):
Type of Award
Number of Restricted Stock Units
Time-based (1)
1,033
Performance-based (2)
54
Market-based (3)
54
Total awards granted during the nine months ended September 30, 2019
1,141
(1)
Time-based restricted stock units generally vest one-third every year for three years and are valued on the grant date using the grant date closing price of the underlying shares.
(2)
Performance-based restricted stock units are eligible to vest in March 2021 subject to the Company’s attainment of a fiscal 2020 financial target. The number of shares earned can range from 0% to 200% of the 53,688 target shares awarded depending on the Company’s level of achievement.
(3)
Market-based restricted stock units granted to certain key executives vest upon the achievement of a relative total shareholder return, or TSR, target as measured over a three-year performance period versus the TSR realized for that same period by a specified stock index. The number of shares earned can range from 0% to 200% of the target shares awarded depending on the Company’s level of achievement. These market-based awards are referred to herein as TSR Units and are also subject to the individual executive’s continued employment with the Company throughout the applicable performance period.</t>
  </si>
  <si>
    <t>Schedule of Restricted Stock Unit Activity Including Market-based Units</t>
  </si>
  <si>
    <t>The following table summarizes restricted stock unit activity, including market-based TSR Units, during the nine months ended September 30, 2019 (shares in thousands):
Number of Restricted Stock Units
Weighted Average Grant Date Fair Value
Unvested as of January 1, 2019
1,548
$
100.55
Restricted stock units granted
1,141
82.16
Restricted stock units - TSR units earned (unearned), net
(3
)
Restricted stock units vested
(680
)
94.01
Restricted stock units forfeited
(239
)
99.30
Unvested as of September 30, 2019
1,767
$
90.80</t>
  </si>
  <si>
    <t>Schedule of Estimated Fair Value under ESPP</t>
  </si>
  <si>
    <t>The Company estimates the fair value of each purchase right under the ESPP on the date of grant using the Black-Scholes option valuation model using the following assumptions:
Expected volatility factor
26.44
%
Risk free interest rate
2.04
%
Expected dividend yield
1.71
%
Expected life (in years)
0.33</t>
  </si>
  <si>
    <t>Schedule of Stock Based Compensation Allocated to Expense</t>
  </si>
  <si>
    <t xml:space="preserve">The Company recognized stock-based compensation expense within the accompanying condensed consolidated statements of operations as summarized in the following table (in thousands):
Three Months Ended September 30,
Nine Months Ended September 30,
2018
2019
2018
2019
Cost of revenue
$
1,278
$
1,309
$
3,755
$
3,590
Research and development (1)
4,174
4,836
14,232
12,825
Sales and marketing (1)
3,492
4,218
11,788
13,212
General and administrative
6,744
7,248
19,045
21,218
Total stock-based compensation expense
$
15,688
$
17,611
$
48,820
$
50,845
(1)
The stock-based compensation expense disclosure reported in the table above for the nine months ended September 30, 2019 includes a reclassification from research and development to sales and marketing of $1.4 million ($0.630 million and $0.731 million for the three months ended March 31, 2019 and June 30, 2019, respectively). </t>
  </si>
  <si>
    <t>Summary of Significant Accounting Policies - Additional Information (Detail)</t>
  </si>
  <si>
    <t>Sep. 30, 2019USD ($)Customer</t>
  </si>
  <si>
    <t>Sep. 30, 2018USD ($)Customer</t>
  </si>
  <si>
    <t>Sep. 30, 2019USD ($)CustomerSegment</t>
  </si>
  <si>
    <t>Dec. 31, 2018USD ($)Customer</t>
  </si>
  <si>
    <t>Jan. 01, 2019USD ($)</t>
  </si>
  <si>
    <t>Organization And Summary Of Significant Accounting Policies [Line Items]</t>
  </si>
  <si>
    <t>Amortization period for renewal contracts</t>
  </si>
  <si>
    <t>1 year</t>
  </si>
  <si>
    <t>Current deferred commissions</t>
  </si>
  <si>
    <t>Noncurrent deferred commissions</t>
  </si>
  <si>
    <t>Amortization expense related to deferred commissions</t>
  </si>
  <si>
    <t>Unbilled receivables</t>
  </si>
  <si>
    <t>Lease receivable related to multiple-performance obligation arrangements</t>
  </si>
  <si>
    <t>Contract assets</t>
  </si>
  <si>
    <t>Revenue recognized related to deferred revenue</t>
  </si>
  <si>
    <t>Revenue is expected to be recognized from remaining performance obligations</t>
  </si>
  <si>
    <t>Number of operating segments | Segment</t>
  </si>
  <si>
    <t>Number of reporting unit | Segment</t>
  </si>
  <si>
    <t>Goodwill impairments</t>
  </si>
  <si>
    <t>Long-lived asset impairment</t>
  </si>
  <si>
    <t>Net realized and unrealized foreign currency gains and losses</t>
  </si>
  <si>
    <t>Losses related to indemnification obligations</t>
  </si>
  <si>
    <t>Operating lease assets</t>
  </si>
  <si>
    <t>Operating lease liabilities</t>
  </si>
  <si>
    <t>ASU 2016-02 [Member]</t>
  </si>
  <si>
    <t>Indemnification Agreement [Member]</t>
  </si>
  <si>
    <t>Forward Contracts [Member]</t>
  </si>
  <si>
    <t>Sales Revenue, Net [Member]</t>
  </si>
  <si>
    <t>Revenue, number of customers accounted | Customer</t>
  </si>
  <si>
    <t>Accounts Receivable [Member]</t>
  </si>
  <si>
    <t>Accounts receivable, number of major customers | Customer</t>
  </si>
  <si>
    <t>Long Term and Other Assets [Member]</t>
  </si>
  <si>
    <t>Prepaid and Other Current Assets [Member]</t>
  </si>
  <si>
    <t>Other Assets [Member]</t>
  </si>
  <si>
    <t>Minimum [Member]</t>
  </si>
  <si>
    <t>Capitalized contract cost, amortization period</t>
  </si>
  <si>
    <t>3 years</t>
  </si>
  <si>
    <t>Minimum [Member] | Customer Concentration Risk [Member] | Sales Revenue, Net [Member]</t>
  </si>
  <si>
    <t>Percentage outstanding for major customer</t>
  </si>
  <si>
    <t>10.00%</t>
  </si>
  <si>
    <t>Minimum [Member] | Credit Concentration Risk [Member] | Accounts Receivable [Member]</t>
  </si>
  <si>
    <t>Maximum [Member]</t>
  </si>
  <si>
    <t>4 years</t>
  </si>
  <si>
    <t>Useful lives of identifiable intangible assets acquired</t>
  </si>
  <si>
    <t>11 years</t>
  </si>
  <si>
    <t>Summary of Significant Accounting Policies - Schedule of Revenue and Long-lived Assets by Geographic Areas (Detail) - USD ($) $ in Thousands</t>
  </si>
  <si>
    <t>Revenues from External Customers and Long-Lived Assets [Line Items]</t>
  </si>
  <si>
    <t>Revenues</t>
  </si>
  <si>
    <t>United States [Member]</t>
  </si>
  <si>
    <t>International [Member]</t>
  </si>
  <si>
    <t>Summary of Significant Accounting Policies - Schedule of Revenue by Product Grouping (Detail) - USD ($) $ in Thousands</t>
  </si>
  <si>
    <t>Revenue from External Customer [Line Items]</t>
  </si>
  <si>
    <t>Unified Communications and Collaboration [Member]</t>
  </si>
  <si>
    <t>Identity and Access Management [Member]</t>
  </si>
  <si>
    <t>Customer Engagement And Support [Member]</t>
  </si>
  <si>
    <t>Summary of Significant Accounting Policies - Additional Information (Detail1)</t>
  </si>
  <si>
    <t>Revenue, Remaining Performance Obligation, Expected Timing of Satisfaction, Start Date: 2019-01-01</t>
  </si>
  <si>
    <t>Revenue Remaining Performance Obligation Expected Timing Of Satisfaction [Line Items]</t>
  </si>
  <si>
    <t>Revenue remaining performance obligation, expected recognition period</t>
  </si>
  <si>
    <t>2 years</t>
  </si>
  <si>
    <t>Summary of Significant Accounting Policies - Summary of Changes in Deferred Revenue (Detail) $ in Thousands</t>
  </si>
  <si>
    <t>Sep. 30, 2019USD ($)</t>
  </si>
  <si>
    <t>Contract With Customer Liability [Abstract]</t>
  </si>
  <si>
    <t>Balance as of January 1, 2019</t>
  </si>
  <si>
    <t>Increase (decrease), net</t>
  </si>
  <si>
    <t>Balance as of September 30, 2019</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Canadian Dollar [Member]</t>
  </si>
  <si>
    <t>Euro / U.S. Dollar [Member]</t>
  </si>
  <si>
    <t>Euro / British Pound [Member]</t>
  </si>
  <si>
    <t>British Pound / U.S. Dollar [Member]</t>
  </si>
  <si>
    <t>Euro / Hungarian Forint [Member]</t>
  </si>
  <si>
    <t>U.S. Dollar / Canadian Dolla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Add: Common stock equivalents</t>
  </si>
  <si>
    <t>Weighted average common shares outstanding, diluted</t>
  </si>
  <si>
    <t>Net income (loss) per share, diluted</t>
  </si>
  <si>
    <t>Fair Value of Financial Instruments - Additional Information (Detail) $ in Thousands</t>
  </si>
  <si>
    <t>Fair Value, Assets and Liabilities Measured on Recurring and Nonrecurring Basis [Line Items]</t>
  </si>
  <si>
    <t>Contingent Consideration recorded as an estimated fair value</t>
  </si>
  <si>
    <t>Level 3 [Member] | Maximum [Member]</t>
  </si>
  <si>
    <t>Contingent consideration liability</t>
  </si>
  <si>
    <t>Recurring [Member] | Level 3 [Member]</t>
  </si>
  <si>
    <t>Fair Value of Financial Instruments - Summary of Company's Significant Financial Assets and Liabilities Measured at Fair Value (Detail) - USD ($) $ in Thousands</t>
  </si>
  <si>
    <t>Money Market Funds [Member]</t>
  </si>
  <si>
    <t>Cash equivalents - Financial assets</t>
  </si>
  <si>
    <t>Forward contracts</t>
  </si>
  <si>
    <t>Recurring [Member] | Quoted Prices in Active Markets for Identical Items (Level 1) [Member] | Money Market Funds [Member]</t>
  </si>
  <si>
    <t>Recurring [Member] | Significant Other Observable Inputs (Level 2) [Member] | Money Market Funds [Member]</t>
  </si>
  <si>
    <t>Recurring [Member] | Significant Other Observable Inputs (Level 2) [Member] | Forward Contracts [Member]</t>
  </si>
  <si>
    <t>Recurring [Member] | Significant Unobservable Inputs (Level 3) [Member]</t>
  </si>
  <si>
    <t>Fair Value of Financial Instruments - Summary of Company's Significant Financial Assets and Liabilities Measured at Fair Value (Parenthetical) (Detail) - USD ($)</t>
  </si>
  <si>
    <t>Financial liabilities notional amount</t>
  </si>
  <si>
    <t>Acquisitions - Additional Information (Detail)</t>
  </si>
  <si>
    <t>Feb. 21, 2019USD ($)</t>
  </si>
  <si>
    <t>Feb. 06, 2019USD ($)</t>
  </si>
  <si>
    <t>Apr. 03, 2018USD ($)</t>
  </si>
  <si>
    <t>Sep. 30, 2018USD ($)</t>
  </si>
  <si>
    <t>Dec. 31, 2018USD ($)</t>
  </si>
  <si>
    <t>Apr. 02, 2018USD ($)</t>
  </si>
  <si>
    <t>Acquisition-related costs</t>
  </si>
  <si>
    <t>Acquisition related integration-related severance expenses</t>
  </si>
  <si>
    <t>Acquisition related transaction and integration-related costs</t>
  </si>
  <si>
    <t>Cash consideration</t>
  </si>
  <si>
    <t>Contingent consideration paid</t>
  </si>
  <si>
    <t>Fair value of contingent consideration liability</t>
  </si>
  <si>
    <t>Jive Communications, Inc and Nanorep Technologies Ltd [Member]</t>
  </si>
  <si>
    <t>Acquisition related retention-based bonus payment expense</t>
  </si>
  <si>
    <t>Jive and 2019 Acquisitions [Member]</t>
  </si>
  <si>
    <t>Jive Communications, Inc [Member]</t>
  </si>
  <si>
    <t>Minimum years of service for contingent payment</t>
  </si>
  <si>
    <t>Preliminary purchase consideration</t>
  </si>
  <si>
    <t>Long-term deferred tax liability</t>
  </si>
  <si>
    <t>Business acquisition date</t>
  </si>
  <si>
    <t>Apr. 3,
		2018</t>
  </si>
  <si>
    <t>Number of employees</t>
  </si>
  <si>
    <t>Revenue of acquiree</t>
  </si>
  <si>
    <t>9 years 8 months 12 days</t>
  </si>
  <si>
    <t>Jive Communications, Inc [Member] | Revolving Facility [Member]</t>
  </si>
  <si>
    <t>Line of Credit Facility, Amount Outstanding</t>
  </si>
  <si>
    <t>Jive Communications, Inc [Member] | Maximum [Member]</t>
  </si>
  <si>
    <t>10 years</t>
  </si>
  <si>
    <t>Jive Communications, Inc [Member] | Maximum [Member] | Retention Milestone [Member]</t>
  </si>
  <si>
    <t>Contingent consideration</t>
  </si>
  <si>
    <t>Jive Communications, Inc [Member] | Minimum [Member]</t>
  </si>
  <si>
    <t>Israeli-based Company [Member]</t>
  </si>
  <si>
    <t>Israeli-based Company [Member] | Maximum [Member]</t>
  </si>
  <si>
    <t>Israeli-based Company [Member] | Maximum [Member] | Retention Milestone [Member]</t>
  </si>
  <si>
    <t>Israeli-based Company [Member] | Completed Technology [Member]</t>
  </si>
  <si>
    <t>Intangible assets</t>
  </si>
  <si>
    <t>California-based Company [Member]</t>
  </si>
  <si>
    <t>Other Current assets</t>
  </si>
  <si>
    <t>Current liabilities</t>
  </si>
  <si>
    <t>California-based Company [Member] | Maximum [Member] | Retention Milestone [Member]</t>
  </si>
  <si>
    <t>California-based Company [Member] | Completed Technology [Member]</t>
  </si>
  <si>
    <t>Acquisitions - Purchase Price Allocation (Detail) - USD ($) $ in Thousands</t>
  </si>
  <si>
    <t>Apr. 03, 2018</t>
  </si>
  <si>
    <t>Total purchase consideration, net of cash acquired</t>
  </si>
  <si>
    <t>Completed Technology [Member]</t>
  </si>
  <si>
    <t>Cash</t>
  </si>
  <si>
    <t>Property and equipment</t>
  </si>
  <si>
    <t>Accounts payable and accrued liabilities</t>
  </si>
  <si>
    <t>Deferred tax liabilities, net</t>
  </si>
  <si>
    <t>Total purchase consideration</t>
  </si>
  <si>
    <t>Less: cash acquired</t>
  </si>
  <si>
    <t>Jive Communications, Inc [Member] | Completed Technology [Member]</t>
  </si>
  <si>
    <t>Jive Communications, Inc [Member] | Customer Relationships [Member]</t>
  </si>
  <si>
    <t>Jive Communications, Inc [Member] | Trade Name and Trademark [Member]</t>
  </si>
  <si>
    <t>Acquisitions - Purchase Price Allocation (Parenthetical) (Detail) - Jive Communications, Inc [Member]</t>
  </si>
  <si>
    <t>Weighted average useful life of intangible assets (years)</t>
  </si>
  <si>
    <t>9 years</t>
  </si>
  <si>
    <t>Customer Relationships [Member]</t>
  </si>
  <si>
    <t>Trade Name and Trademark [Member]</t>
  </si>
  <si>
    <t>Acquisitions - Summary of Unaudited Pro Forma Information (Detail) - USD ($) $ / shares in Units, shares in Thousands, $ in Thousands</t>
  </si>
  <si>
    <t>Net income</t>
  </si>
  <si>
    <t>Pro forma revenue</t>
  </si>
  <si>
    <t>Pro forma net income</t>
  </si>
  <si>
    <t>Pro forma net income per share:</t>
  </si>
  <si>
    <t>Pro forma weighted average shares outstanding:</t>
  </si>
  <si>
    <t>Divestitures - Additional Information (Detail) - USD ($) $ in Thousands</t>
  </si>
  <si>
    <t>Mar. 20, 2018</t>
  </si>
  <si>
    <t>Divestitures [Line Items]</t>
  </si>
  <si>
    <t>Xively [Member]</t>
  </si>
  <si>
    <t>Proceeds from divestiture of business</t>
  </si>
  <si>
    <t>Proceeds from divestiture of business, net of cash divested</t>
  </si>
  <si>
    <t>Cash receivables held back as an escrow by the buyer</t>
  </si>
  <si>
    <t>Escrow payment received related to divestiture</t>
  </si>
  <si>
    <t>Present value received as consideration</t>
  </si>
  <si>
    <t>Net assets disposed</t>
  </si>
  <si>
    <t>Transaction-related cost</t>
  </si>
  <si>
    <t>Goodwill and Intangible Assets - Changes in Goodwill (Detail) $ in Thousands</t>
  </si>
  <si>
    <t>Beginning balance</t>
  </si>
  <si>
    <t>Goodwill resulting from 2019 acquisitions</t>
  </si>
  <si>
    <t>Foreign currency translation adjustments</t>
  </si>
  <si>
    <t>Ending balance</t>
  </si>
  <si>
    <t>Goodwill and Intangible Assets - Intangible Assets (Detail) - USD ($) $ in Thousands</t>
  </si>
  <si>
    <t>Finite-Lived Intangible Assets [Line Items]</t>
  </si>
  <si>
    <t>Gross Carrying Amount</t>
  </si>
  <si>
    <t>Accumulated Amortization</t>
  </si>
  <si>
    <t>Net Carrying Amount</t>
  </si>
  <si>
    <t>Weighted Average Life Remaining (in years)</t>
  </si>
  <si>
    <t>5 years 10 months 24 days</t>
  </si>
  <si>
    <t>Technology [Member]</t>
  </si>
  <si>
    <t>6 years 3 months 18 days</t>
  </si>
  <si>
    <t>Trade Names and Trademarks [Member]</t>
  </si>
  <si>
    <t>Other [Member]</t>
  </si>
  <si>
    <t>Internally Developed Software [Member]</t>
  </si>
  <si>
    <t>1 year 6 months</t>
  </si>
  <si>
    <t>Goodwill and Intangible Assets - Additional Information (Detail) - USD ($) $ in Millions</t>
  </si>
  <si>
    <t>Internally developed software</t>
  </si>
  <si>
    <t>Goodwill and Intangible Assets - Amortization Expense for Intangible Assets (Detail) - USD ($) $ in Thousands</t>
  </si>
  <si>
    <t>Acquired Finite Lived Intangible Assets [Line Items]</t>
  </si>
  <si>
    <t>Total amortization of intangibles</t>
  </si>
  <si>
    <t>Cost of Revenue [Member]</t>
  </si>
  <si>
    <t>Cost of Revenue [Member] | Internally Developed Software [Member]</t>
  </si>
  <si>
    <t>Operating Expense [Member]</t>
  </si>
  <si>
    <t>Goodwill and Intangible Assets - Amortization Expense for Intangible Assets (Parenthetical) (Detail) - USD ($) $ in Thousands</t>
  </si>
  <si>
    <t>Cost of Revenue And Operating Expense [Member]</t>
  </si>
  <si>
    <t>Goodwill and Intangible Assets - Future Estimated Amortization Expense (Detail) - USD ($) $ in Thousands</t>
  </si>
  <si>
    <t>Finite Lived Intangible Assets Future Amortization Expense [Abstract]</t>
  </si>
  <si>
    <t>2019 (three months ending December 31)</t>
  </si>
  <si>
    <t>2020</t>
  </si>
  <si>
    <t>2021</t>
  </si>
  <si>
    <t>2022</t>
  </si>
  <si>
    <t>2023</t>
  </si>
  <si>
    <t>2024</t>
  </si>
  <si>
    <t>Thereafter</t>
  </si>
  <si>
    <t>Accrued Liabilities - Summary of Accrued Liabilities (Detail) - USD ($) $ in Thousands</t>
  </si>
  <si>
    <t>Marketing programs</t>
  </si>
  <si>
    <t>Compensation and benefits-related</t>
  </si>
  <si>
    <t>Acquisition-related</t>
  </si>
  <si>
    <t>Other accrued liabilities</t>
  </si>
  <si>
    <t>Total accrued liabilities</t>
  </si>
  <si>
    <t>Restructuring Charges - Additional Information (Detail) $ in Thousands</t>
  </si>
  <si>
    <t>2 Months Ended</t>
  </si>
  <si>
    <t>Sep. 30, 2019USD ($)Employee</t>
  </si>
  <si>
    <t>Restructuring Cost And Reserve [Line Items]</t>
  </si>
  <si>
    <t>Restructuring charges</t>
  </si>
  <si>
    <t>Number of employees for termination benefits | Employee</t>
  </si>
  <si>
    <t>Impairment of property and equipment</t>
  </si>
  <si>
    <t>Impairment of operating lease asset</t>
  </si>
  <si>
    <t>Cash disbursements</t>
  </si>
  <si>
    <t>Lease payments</t>
  </si>
  <si>
    <t>Vacating Leased Facilities [Member]</t>
  </si>
  <si>
    <t>Employee Severance and Related Costs [Member]</t>
  </si>
  <si>
    <t>Mountain View Office [Member] | California [Member]</t>
  </si>
  <si>
    <t>Lease expiration period</t>
  </si>
  <si>
    <t>2023-07</t>
  </si>
  <si>
    <t>Restructuring Charges - Summary of Restructuring Activity (Detail) - USD ($) $ in Thousands</t>
  </si>
  <si>
    <t>Charges to operations, net</t>
  </si>
  <si>
    <t>Property and equipment impairment</t>
  </si>
  <si>
    <t>Operating lease asset impairment</t>
  </si>
  <si>
    <t>Foreign exchange impact and other</t>
  </si>
  <si>
    <t>Balance, September 30, 2019</t>
  </si>
  <si>
    <t>Facility-Related Costs [Member]</t>
  </si>
  <si>
    <t>Leases - Additional Information (Detail) - USD ($)</t>
  </si>
  <si>
    <t>Jan. 01, 2019</t>
  </si>
  <si>
    <t>Oct. 31, 2019</t>
  </si>
  <si>
    <t>Lessee Lease Description [Line Items]</t>
  </si>
  <si>
    <t>Operating lease, Allocation of lease and nonlease component description</t>
  </si>
  <si>
    <t>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t>
  </si>
  <si>
    <t>Operating lease, Determination of discount rate description</t>
  </si>
  <si>
    <t>When the Company cannot readily determine the rate implicit in the lease, the Company determines its incremental borrowing rate by using the rate of interest that it would have to pay to borrow on a collateralized basis over a similar term, and for an amount equal to the lease payments in a similar economic environment. On January 1, 2019, the discount rate used on existing operating leases at adoption, which had remaining lease terms between 2 and 12 years, ranged from 4.8 - 6.7%. For new or renewed leases starting in 2019, the discount rate is determined based on the Company’s incremental borrowing rate adjusted for the lease term, including any reasonably certain renewal periods.</t>
  </si>
  <si>
    <t>Operating lease, existence of option to extend</t>
  </si>
  <si>
    <t>Operating cash outflows from operating lease payments</t>
  </si>
  <si>
    <t>Increase (decrease) in right of use asset</t>
  </si>
  <si>
    <t>Increase (decrease) in lease liability</t>
  </si>
  <si>
    <t>Aggregate amount of minimum lease payments</t>
  </si>
  <si>
    <t>Operating leases, future minimum payments</t>
  </si>
  <si>
    <t>Ireland [Member]</t>
  </si>
  <si>
    <t>Ireland [Member] | Subsequent Event [Member]</t>
  </si>
  <si>
    <t>2030-11</t>
  </si>
  <si>
    <t>California [Member]</t>
  </si>
  <si>
    <t>Operating lease, remaining lease term</t>
  </si>
  <si>
    <t>Operating lease discount rate</t>
  </si>
  <si>
    <t>4.80%</t>
  </si>
  <si>
    <t>Operating lease, term of contract</t>
  </si>
  <si>
    <t>Operating lease, options to extend lease term</t>
  </si>
  <si>
    <t>12 years</t>
  </si>
  <si>
    <t>6.70%</t>
  </si>
  <si>
    <t>15 years</t>
  </si>
  <si>
    <t>5 years</t>
  </si>
  <si>
    <t>Leases - Schedule of Maturity of Operating Lease Liabilities (Detail) $ in Thousands</t>
  </si>
  <si>
    <t>Total future minimum lease payments</t>
  </si>
  <si>
    <t>Less imputed interest</t>
  </si>
  <si>
    <t>Total operating lease liabilities</t>
  </si>
  <si>
    <t>Included in the condensed consolidated balance sheet:</t>
  </si>
  <si>
    <t>Current operating lease liabilities</t>
  </si>
  <si>
    <t>Non-current operating lease liabilities</t>
  </si>
  <si>
    <t>Weighted-average remaining lease term — operating leases</t>
  </si>
  <si>
    <t>6 years 8 months 12 days</t>
  </si>
  <si>
    <t>Weighted-average discount rate — operating leases</t>
  </si>
  <si>
    <t>6.00%</t>
  </si>
  <si>
    <t>Leases - Components of Total Lease Expense (Detail) - USD ($) $ in Thousands</t>
  </si>
  <si>
    <t>Operating lease expense</t>
  </si>
  <si>
    <t>Variable lease expense</t>
  </si>
  <si>
    <t>Short-term lease expense</t>
  </si>
  <si>
    <t>Total lease expense</t>
  </si>
  <si>
    <t>Leases - Schedule of Minimum Future Lease Payments Receivable (Detail) $ in Thousands</t>
  </si>
  <si>
    <t>Leases Operating [Abstract]</t>
  </si>
  <si>
    <t>Income Taxes - Additional Information (Detail) - USD ($) $ in Thousands</t>
  </si>
  <si>
    <t>Income Taxes [Line Items]</t>
  </si>
  <si>
    <t>Provision for (benefit) from income taxes</t>
  </si>
  <si>
    <t>Adjustment to one time mandatory transition tax</t>
  </si>
  <si>
    <t>Open tax year</t>
  </si>
  <si>
    <t>2017</t>
  </si>
  <si>
    <t>Uncertain tax positions</t>
  </si>
  <si>
    <t>Discrete Tax Items [Member]</t>
  </si>
  <si>
    <t>Effective income tax rates, excess benefit on stock compensation</t>
  </si>
  <si>
    <t>Effective income tax rate, nondeductible expense on stock based compensation</t>
  </si>
  <si>
    <t>Discrete Integration Related Activity [Member]</t>
  </si>
  <si>
    <t>Effective income tax rates, (provision for) benefit from income taxes</t>
  </si>
  <si>
    <t>Jive Communications, Inc [Member] | Discrete Integration Related Activity [Member]</t>
  </si>
  <si>
    <t>Income tax provision on a pre-tax gain on disposition of assets</t>
  </si>
  <si>
    <t>Common Stock and Equity - Additional Information (Detail) - USD ($)</t>
  </si>
  <si>
    <t>Aug. 23, 2019</t>
  </si>
  <si>
    <t>Feb. 23, 2017</t>
  </si>
  <si>
    <t>Jun. 30, 2019</t>
  </si>
  <si>
    <t>Jun. 30, 2018</t>
  </si>
  <si>
    <t>Class of Stock [Line Items]</t>
  </si>
  <si>
    <t>Capital return plan term</t>
  </si>
  <si>
    <t>Cash dividend per common stock paid</t>
  </si>
  <si>
    <t>Dividend paid date</t>
  </si>
  <si>
    <t>Aug. 23,
		2019</t>
  </si>
  <si>
    <t>Dividend paid, stockholders on record date</t>
  </si>
  <si>
    <t>Aug. 7,
		2019</t>
  </si>
  <si>
    <t>Number of shares repurchased</t>
  </si>
  <si>
    <t>Average price of repurchased shares</t>
  </si>
  <si>
    <t>Total cost of shares repurchased</t>
  </si>
  <si>
    <t>Capital return through share repurchases and dividends</t>
  </si>
  <si>
    <t>Common Stock and Equity - Summary of Dividend Declared and Paid (Detail) - USD ($) $ / shares in Units, $ in Thousands</t>
  </si>
  <si>
    <t>Dividends Per Share</t>
  </si>
  <si>
    <t>Stock-Based Compensation - Additional Information (Detail) - USD ($)</t>
  </si>
  <si>
    <t>1 Months Ended</t>
  </si>
  <si>
    <t>May 31, 2019</t>
  </si>
  <si>
    <t>Feb. 28, 2019</t>
  </si>
  <si>
    <t>Share-based Compensation Arrangement by Share-based Payment Award [Line Items]</t>
  </si>
  <si>
    <t>Stock options, number of shares outstanding</t>
  </si>
  <si>
    <t>Stock options, weighted average exercise price</t>
  </si>
  <si>
    <t>Stock options, aggregate intrinsic value</t>
  </si>
  <si>
    <t>Stock options, weighted average remaining contractual term</t>
  </si>
  <si>
    <t>Fair value of common stock</t>
  </si>
  <si>
    <t>Performance period</t>
  </si>
  <si>
    <t>Unrecognized share-based compensation cost</t>
  </si>
  <si>
    <t>Share-based compensation cost not yet recognized period for recognition</t>
  </si>
  <si>
    <t>1 year 3 months 18 days</t>
  </si>
  <si>
    <t>2009 Plan [Member]</t>
  </si>
  <si>
    <t>Shares available for grant</t>
  </si>
  <si>
    <t>2019 Employee Stock Purchase Plan [Member]</t>
  </si>
  <si>
    <t>Employees are able to purchase company's common stock on first trading day of offering period, percentage</t>
  </si>
  <si>
    <t>85.00%</t>
  </si>
  <si>
    <t>Maximum value of shares that an employee is permitted to purchase</t>
  </si>
  <si>
    <t>Number of shares issued</t>
  </si>
  <si>
    <t>Time-based Restricted Stock Units [Member]</t>
  </si>
  <si>
    <t>Period of options vested</t>
  </si>
  <si>
    <t>Market Based or Performance Based RSUs [Member] | Minimum [Member]</t>
  </si>
  <si>
    <t>Market Based or Performance Based RSUs [Member] | Maximum [Member]</t>
  </si>
  <si>
    <t>Period of expiration</t>
  </si>
  <si>
    <t>Performance Based RSUs [Member]</t>
  </si>
  <si>
    <t>Number of stock units, outstanding</t>
  </si>
  <si>
    <t>TSR Units [Member]</t>
  </si>
  <si>
    <t>Number of restricted stock units, vested</t>
  </si>
  <si>
    <t>Total shareholder return shares, percentage</t>
  </si>
  <si>
    <t>0.00%</t>
  </si>
  <si>
    <t>114.00%</t>
  </si>
  <si>
    <t>176.00%</t>
  </si>
  <si>
    <t>Number of additional restricted stock units, earned and vested</t>
  </si>
  <si>
    <t>Number of additional restricted stock units, not vested and reversed</t>
  </si>
  <si>
    <t>Stock-Based Compensation - Summary of Restricted Stock Awards Granted (Detail)</t>
  </si>
  <si>
    <t>Sep. 30, 2019shares</t>
  </si>
  <si>
    <t>Number of restricted stock units, granted</t>
  </si>
  <si>
    <t>Performance-Based Restricted Stock Units [Member]</t>
  </si>
  <si>
    <t>Market-Based Restricted Stock Units [Member]</t>
  </si>
  <si>
    <t>Stock Based Compensation - Summary of Restricted Stock Awards Granted (Parenthetical) (Detail)</t>
  </si>
  <si>
    <t>Performance-Based Restricted Stock Units [Member] | Minimum [Member]</t>
  </si>
  <si>
    <t>Vesting percentage</t>
  </si>
  <si>
    <t>Performance-Based Restricted Stock Units [Member] | Maximum [Member]</t>
  </si>
  <si>
    <t>200.00%</t>
  </si>
  <si>
    <t>Market-Based Restricted Stock Units [Member] | Minimum [Member]</t>
  </si>
  <si>
    <t>Market-Based Restricted Stock Units [Member] | Maximum [Member]</t>
  </si>
  <si>
    <t>Vesting Period One [Member] | Time-based Restricted Stock Units [Member]</t>
  </si>
  <si>
    <t>33.33%</t>
  </si>
  <si>
    <t>Vesting Period Two [Member] | Time-based Restricted Stock Units [Member]</t>
  </si>
  <si>
    <t>Vesting Period Three [Member] | Time-based Restricted Stock Units [Member]</t>
  </si>
  <si>
    <t>Stock-Based Compensation - Schedule of Restricted Stock Unit Activity Including Market-based Units (Detail)</t>
  </si>
  <si>
    <t>Sep. 30, 2019$ / sharesshares</t>
  </si>
  <si>
    <t>Number of Shares Underlying Restricted Stock Units, granted</t>
  </si>
  <si>
    <t>Restricted Stock Units RSU and Market Based TSR Units [Member]</t>
  </si>
  <si>
    <t>Number of Shares Underlying Restricted Stock Units, Unvested, Beginning balance</t>
  </si>
  <si>
    <t>Number of Shares Underlying Restricted Stock Units, TSR units earned (unearned), net</t>
  </si>
  <si>
    <t>Number of Shares Underlying Restricted Stock Units, vested</t>
  </si>
  <si>
    <t>Number of Shares Underlying Restricted Stock Units, forfeited</t>
  </si>
  <si>
    <t>Number of Shares Underlying Restricted Stock Units, Unvested, Ending balance</t>
  </si>
  <si>
    <t>Unvested as of January 1, 2019 | $ / shares</t>
  </si>
  <si>
    <t>Restricted stock units granted | $ / shares</t>
  </si>
  <si>
    <t>Restricted stock units vested | $ / shares</t>
  </si>
  <si>
    <t>Restricted stock units forfeited | $ / shares</t>
  </si>
  <si>
    <t>Unvested as of September 30, 2019 | $ / shares</t>
  </si>
  <si>
    <t>Stock-Based Compensation - Schedule of Estimated Fair Value under ESPP (Detail) - 2019 Employee Stock Purchase Plan [Member]</t>
  </si>
  <si>
    <t>Expected volatility factor</t>
  </si>
  <si>
    <t>26.44%</t>
  </si>
  <si>
    <t>Risk free interest rate</t>
  </si>
  <si>
    <t>2.04%</t>
  </si>
  <si>
    <t>Expected dividend yield</t>
  </si>
  <si>
    <t>1.71%</t>
  </si>
  <si>
    <t>Expected life (in years)</t>
  </si>
  <si>
    <t>3 months 29 days</t>
  </si>
  <si>
    <t>Stock-Based Compensation - Schedule of Stock Based Compensation Allocated to Expense (Detail) - USD ($) $ in Thousands</t>
  </si>
  <si>
    <t>Stock based compensation expense</t>
  </si>
  <si>
    <t>Research and Development [Member]</t>
  </si>
  <si>
    <t>Sales and Marketing [Member]</t>
  </si>
  <si>
    <t>General and Administrative [Member]</t>
  </si>
  <si>
    <t>Stock-Based Compensation - Schedule of Stock Based Compensation Allocated to Expense (Parenthetical) (Detail) - USD ($) $ in Thousands</t>
  </si>
  <si>
    <t>Stock-based compensation expense, reclassified from research and development to sales and marketing</t>
  </si>
  <si>
    <t>Commitments and Contingencies - Additional Information (Detail) R$ in Millions</t>
  </si>
  <si>
    <t>Jun. 07, 2019BRL (R$)</t>
  </si>
  <si>
    <t>Commitments And Guarantees [Line Items]</t>
  </si>
  <si>
    <t>Possible loss contingency</t>
  </si>
  <si>
    <t>Jive Brasil [Member]</t>
  </si>
  <si>
    <t>Damages awarded</t>
  </si>
  <si>
    <t>R$ 46.3</t>
  </si>
  <si>
    <t>Accumulated Other Comprehensive Income (Loss) - Additional Information (Detail) - USD ($) $ in Thousands</t>
  </si>
  <si>
    <t>Accumulated Other Comprehensive Income (Loss) [Line Items]</t>
  </si>
  <si>
    <t>Percentage of current and prior year earnings</t>
  </si>
  <si>
    <t>100.00%</t>
  </si>
  <si>
    <t>Foreign Currency Translation Adjustment [Member]</t>
  </si>
  <si>
    <t>Credit Facility - Additional Information (Detail) - Revolving Facility [Member] - USD ($)</t>
  </si>
  <si>
    <t>Oct. 16, 2019</t>
  </si>
  <si>
    <t>Feb. 01, 2017</t>
  </si>
  <si>
    <t>Feb. 18, 2015</t>
  </si>
  <si>
    <t>Apr. 02, 2018</t>
  </si>
  <si>
    <t>Jan. 06, 2016</t>
  </si>
  <si>
    <t>Line Of Credit Facility [Line Items]</t>
  </si>
  <si>
    <t>Secured Debt [Member] | Multi Currency Credit Agreement [Member]</t>
  </si>
  <si>
    <t>Line of credit facility, expiration date</t>
  </si>
  <si>
    <t>Feb. 1,
		2022</t>
  </si>
  <si>
    <t>Maximum amount of borrowing</t>
  </si>
  <si>
    <t>Additional credit facility subject to further commitment upon exercise of option</t>
  </si>
  <si>
    <t>Line of credit interest rate</t>
  </si>
  <si>
    <t>3.313%</t>
  </si>
  <si>
    <t>Average interest rate on borrowings outstanding</t>
  </si>
  <si>
    <t>3.687%</t>
  </si>
  <si>
    <t>Secured Debt [Member] | Multi Currency Credit Agreement [Member] | Other Assets [Member]</t>
  </si>
  <si>
    <t>Capitalized origination costs</t>
  </si>
  <si>
    <t>Secured Debt [Member] | Multi Currency Credit Agreement [Member] | Minimum [Member]</t>
  </si>
  <si>
    <t>Variable interest rate reset period</t>
  </si>
  <si>
    <t>30 days</t>
  </si>
  <si>
    <t>Credit facility commitment fees</t>
  </si>
  <si>
    <t>0.15%</t>
  </si>
  <si>
    <t>Secured Debt [Member] | Multi Currency Credit Agreement [Member] | Maximum [Member]</t>
  </si>
  <si>
    <t>180 days</t>
  </si>
  <si>
    <t>0.30%</t>
  </si>
  <si>
    <t>Secured Debt [Member] | Jive Communications, Inc [Member] | Multi Currency Credit Agreement [Member]</t>
  </si>
  <si>
    <t>Subsequent Events - Additional Information (Detail) - $ / shares</t>
  </si>
  <si>
    <t>Oct. 24, 2019</t>
  </si>
  <si>
    <t>Subsequent Event [Line Items]</t>
  </si>
  <si>
    <t>Cash dividends declared per common share</t>
  </si>
  <si>
    <t>Date of dividend payable</t>
  </si>
  <si>
    <t>Dividend payable, record date</t>
  </si>
  <si>
    <t>Subsequent Event [Member]</t>
  </si>
  <si>
    <t>Dividend payable, declared date</t>
  </si>
  <si>
    <t>Oct. 24,
		2019</t>
  </si>
  <si>
    <t>Nov. 29,
		2019</t>
  </si>
  <si>
    <t>Nov. 13,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8</v>
      </c>
    </row>
    <row r="24" spans="1:3">
      <c r="A24" s="4" t="s">
        <v>43</v>
      </c>
      <c r="B24" s="4" t="s">
        <v>8</v>
      </c>
    </row>
    <row r="25" spans="1:3">
      <c r="A25" s="4" t="s">
        <v>44</v>
      </c>
      <c r="B25" s="4" t="s">
        <v>45</v>
      </c>
    </row>
    <row r="26" spans="1:3">
      <c r="A26" s="4" t="s">
        <v>46</v>
      </c>
      <c r="C26" s="5" t="n">
        <v>48814852</v>
      </c>
    </row>
    <row r="27" spans="1:3">
      <c r="A27" s="4" t="s">
        <v>47</v>
      </c>
      <c r="B27" s="4" t="s">
        <v>48</v>
      </c>
    </row>
    <row r="28" spans="1:3">
      <c r="A28" s="4" t="s">
        <v>49</v>
      </c>
      <c r="B28" s="4" t="s">
        <v>8</v>
      </c>
    </row>
    <row r="29" spans="1:3">
      <c r="A29" s="4" t="s">
        <v>50</v>
      </c>
      <c r="B29" s="4" t="s">
        <v>51</v>
      </c>
    </row>
    <row r="30" spans="1:3">
      <c r="A30" s="4" t="s">
        <v>52</v>
      </c>
      <c r="B30" s="4" t="s">
        <v>45</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9197</v>
      </c>
      <c r="C3" s="6" t="n">
        <v>148652</v>
      </c>
    </row>
    <row r="4" spans="1:3">
      <c r="A4" s="4" t="s">
        <v>61</v>
      </c>
      <c r="B4" s="5" t="n">
        <v>80876</v>
      </c>
      <c r="C4" s="5" t="n">
        <v>95354</v>
      </c>
    </row>
    <row r="5" spans="1:3">
      <c r="A5" s="4" t="s">
        <v>62</v>
      </c>
      <c r="B5" s="5" t="n">
        <v>81120</v>
      </c>
      <c r="C5" s="5" t="n">
        <v>83887</v>
      </c>
    </row>
    <row r="6" spans="1:3">
      <c r="A6" s="4" t="s">
        <v>63</v>
      </c>
      <c r="B6" s="5" t="n">
        <v>281193</v>
      </c>
      <c r="C6" s="5" t="n">
        <v>327893</v>
      </c>
    </row>
    <row r="7" spans="1:3">
      <c r="A7" s="4" t="s">
        <v>64</v>
      </c>
      <c r="B7" s="5" t="n">
        <v>97005</v>
      </c>
      <c r="C7" s="5" t="n">
        <v>98238</v>
      </c>
    </row>
    <row r="8" spans="1:3">
      <c r="A8" s="4" t="s">
        <v>65</v>
      </c>
      <c r="B8" s="5" t="n">
        <v>101345</v>
      </c>
    </row>
    <row r="9" spans="1:3">
      <c r="A9" s="4" t="s">
        <v>66</v>
      </c>
      <c r="B9" s="5" t="n">
        <v>1834</v>
      </c>
      <c r="C9" s="5" t="n">
        <v>1840</v>
      </c>
    </row>
    <row r="10" spans="1:3">
      <c r="A10" s="4" t="s">
        <v>67</v>
      </c>
      <c r="B10" s="5" t="n">
        <v>895800</v>
      </c>
      <c r="C10" s="5" t="n">
        <v>1059988</v>
      </c>
    </row>
    <row r="11" spans="1:3">
      <c r="A11" s="4" t="s">
        <v>68</v>
      </c>
      <c r="B11" s="5" t="n">
        <v>2414335</v>
      </c>
      <c r="C11" s="5" t="n">
        <v>2400390</v>
      </c>
    </row>
    <row r="12" spans="1:3">
      <c r="A12" s="4" t="s">
        <v>69</v>
      </c>
      <c r="B12" s="5" t="n">
        <v>61261</v>
      </c>
      <c r="C12" s="5" t="n">
        <v>41545</v>
      </c>
    </row>
    <row r="13" spans="1:3">
      <c r="A13" s="4" t="s">
        <v>70</v>
      </c>
      <c r="B13" s="5" t="n">
        <v>5895</v>
      </c>
      <c r="C13" s="5" t="n">
        <v>6059</v>
      </c>
    </row>
    <row r="14" spans="1:3">
      <c r="A14" s="4" t="s">
        <v>71</v>
      </c>
      <c r="B14" s="5" t="n">
        <v>3858668</v>
      </c>
      <c r="C14" s="5" t="n">
        <v>3935953</v>
      </c>
    </row>
    <row r="15" spans="1:3">
      <c r="A15" s="3" t="s">
        <v>72</v>
      </c>
    </row>
    <row r="16" spans="1:3">
      <c r="A16" s="4" t="s">
        <v>73</v>
      </c>
      <c r="B16" s="5" t="n">
        <v>56671</v>
      </c>
      <c r="C16" s="5" t="n">
        <v>35447</v>
      </c>
    </row>
    <row r="17" spans="1:3">
      <c r="A17" s="4" t="s">
        <v>74</v>
      </c>
      <c r="B17" s="5" t="n">
        <v>17900</v>
      </c>
    </row>
    <row r="18" spans="1:3">
      <c r="A18" s="4" t="s">
        <v>75</v>
      </c>
      <c r="B18" s="5" t="n">
        <v>144285</v>
      </c>
      <c r="C18" s="5" t="n">
        <v>119379</v>
      </c>
    </row>
    <row r="19" spans="1:3">
      <c r="A19" s="4" t="s">
        <v>76</v>
      </c>
      <c r="B19" s="5" t="n">
        <v>381635</v>
      </c>
      <c r="C19" s="5" t="n">
        <v>369780</v>
      </c>
    </row>
    <row r="20" spans="1:3">
      <c r="A20" s="4" t="s">
        <v>77</v>
      </c>
      <c r="B20" s="5" t="n">
        <v>600491</v>
      </c>
      <c r="C20" s="5" t="n">
        <v>524606</v>
      </c>
    </row>
    <row r="21" spans="1:3">
      <c r="A21" s="4" t="s">
        <v>78</v>
      </c>
      <c r="B21" s="5" t="n">
        <v>200000</v>
      </c>
      <c r="C21" s="5" t="n">
        <v>200000</v>
      </c>
    </row>
    <row r="22" spans="1:3">
      <c r="A22" s="4" t="s">
        <v>79</v>
      </c>
      <c r="B22" s="5" t="n">
        <v>11189</v>
      </c>
      <c r="C22" s="5" t="n">
        <v>9518</v>
      </c>
    </row>
    <row r="23" spans="1:3">
      <c r="A23" s="4" t="s">
        <v>80</v>
      </c>
      <c r="B23" s="5" t="n">
        <v>170378</v>
      </c>
      <c r="C23" s="5" t="n">
        <v>201212</v>
      </c>
    </row>
    <row r="24" spans="1:3">
      <c r="A24" s="4" t="s">
        <v>81</v>
      </c>
      <c r="B24" s="5" t="n">
        <v>91407</v>
      </c>
    </row>
    <row r="25" spans="1:3">
      <c r="A25" s="4" t="s">
        <v>82</v>
      </c>
      <c r="B25" s="5" t="n">
        <v>10077</v>
      </c>
      <c r="C25" s="5" t="n">
        <v>25929</v>
      </c>
    </row>
    <row r="26" spans="1:3">
      <c r="A26" s="4" t="s">
        <v>83</v>
      </c>
      <c r="B26" s="5" t="n">
        <v>1083542</v>
      </c>
      <c r="C26" s="5" t="n">
        <v>961265</v>
      </c>
    </row>
    <row r="27" spans="1:3">
      <c r="A27" s="4" t="s">
        <v>84</v>
      </c>
      <c r="B27" s="4" t="s">
        <v>85</v>
      </c>
      <c r="C27" s="4" t="s">
        <v>85</v>
      </c>
    </row>
    <row r="28" spans="1:3">
      <c r="A28" s="4" t="s">
        <v>86</v>
      </c>
      <c r="B28" s="4" t="s">
        <v>85</v>
      </c>
      <c r="C28" s="4" t="s">
        <v>85</v>
      </c>
    </row>
    <row r="29" spans="1:3">
      <c r="A29" s="3" t="s">
        <v>87</v>
      </c>
    </row>
    <row r="30" spans="1:3">
      <c r="A30" s="4" t="s">
        <v>88</v>
      </c>
      <c r="B30" s="5" t="n">
        <v>572</v>
      </c>
      <c r="C30" s="5" t="n">
        <v>567</v>
      </c>
    </row>
    <row r="31" spans="1:3">
      <c r="A31" s="4" t="s">
        <v>89</v>
      </c>
      <c r="B31" s="5" t="n">
        <v>3349108</v>
      </c>
      <c r="C31" s="5" t="n">
        <v>3316603</v>
      </c>
    </row>
    <row r="32" spans="1:3">
      <c r="A32" s="4" t="s">
        <v>90</v>
      </c>
      <c r="B32" s="5" t="n">
        <v>24854</v>
      </c>
      <c r="C32" s="5" t="n">
        <v>84043</v>
      </c>
    </row>
    <row r="33" spans="1:3">
      <c r="A33" s="4" t="s">
        <v>91</v>
      </c>
      <c r="B33" s="5" t="n">
        <v>-1946</v>
      </c>
      <c r="C33" s="5" t="n">
        <v>2133</v>
      </c>
    </row>
    <row r="34" spans="1:3">
      <c r="A34" s="4" t="s">
        <v>92</v>
      </c>
      <c r="B34" s="5" t="n">
        <v>-597462</v>
      </c>
      <c r="C34" s="5" t="n">
        <v>-428658</v>
      </c>
    </row>
    <row r="35" spans="1:3">
      <c r="A35" s="4" t="s">
        <v>93</v>
      </c>
      <c r="B35" s="5" t="n">
        <v>2775126</v>
      </c>
      <c r="C35" s="5" t="n">
        <v>2974688</v>
      </c>
    </row>
    <row r="36" spans="1:3">
      <c r="A36" s="4" t="s">
        <v>94</v>
      </c>
      <c r="B36" s="6" t="n">
        <v>3858668</v>
      </c>
      <c r="C36" s="6" t="n">
        <v>393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4</v>
      </c>
    </row>
    <row r="14" spans="1:2">
      <c r="A14" s="4" t="s">
        <v>275</v>
      </c>
      <c r="B14" s="4" t="s">
        <v>276</v>
      </c>
    </row>
    <row r="15" spans="1:2">
      <c r="A15" s="4" t="s">
        <v>277</v>
      </c>
      <c r="B15" s="4" t="s">
        <v>278</v>
      </c>
    </row>
    <row r="16" spans="1:2">
      <c r="A16" s="4" t="s">
        <v>279</v>
      </c>
      <c r="B16" s="4" t="s">
        <v>280</v>
      </c>
    </row>
    <row r="17" spans="1:2">
      <c r="A17" s="4" t="s">
        <v>68</v>
      </c>
      <c r="B17" s="4" t="s">
        <v>281</v>
      </c>
    </row>
    <row r="18" spans="1:2">
      <c r="A18" s="4" t="s">
        <v>282</v>
      </c>
      <c r="B18" s="4" t="s">
        <v>283</v>
      </c>
    </row>
    <row r="19" spans="1:2">
      <c r="A19" s="4" t="s">
        <v>284</v>
      </c>
      <c r="B19" s="4" t="s">
        <v>285</v>
      </c>
    </row>
    <row r="20" spans="1:2">
      <c r="A20" s="4" t="s">
        <v>286</v>
      </c>
      <c r="B20" s="4" t="s">
        <v>287</v>
      </c>
    </row>
    <row r="21" spans="1:2">
      <c r="A21" s="4" t="s">
        <v>240</v>
      </c>
      <c r="B21" s="4" t="s">
        <v>288</v>
      </c>
    </row>
    <row r="22" spans="1:2">
      <c r="A22" s="4" t="s">
        <v>234</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4413</v>
      </c>
      <c r="C3" s="6" t="n">
        <v>2785</v>
      </c>
    </row>
    <row r="4" spans="1:3">
      <c r="A4" s="4" t="s">
        <v>98</v>
      </c>
      <c r="B4" s="7" t="n">
        <v>0.01</v>
      </c>
      <c r="C4" s="7" t="n">
        <v>0.01</v>
      </c>
    </row>
    <row r="5" spans="1:3">
      <c r="A5" s="4" t="s">
        <v>99</v>
      </c>
      <c r="B5" s="5" t="n">
        <v>5000000</v>
      </c>
      <c r="C5" s="5" t="n">
        <v>5000000</v>
      </c>
    </row>
    <row r="6" spans="1:3">
      <c r="A6" s="4" t="s">
        <v>100</v>
      </c>
      <c r="B6" s="5" t="n">
        <v>0</v>
      </c>
      <c r="C6" s="5" t="n">
        <v>0</v>
      </c>
    </row>
    <row r="7" spans="1:3">
      <c r="A7" s="4" t="s">
        <v>101</v>
      </c>
      <c r="B7" s="7" t="n">
        <v>0.01</v>
      </c>
      <c r="C7" s="7" t="n">
        <v>0.01</v>
      </c>
    </row>
    <row r="8" spans="1:3">
      <c r="A8" s="4" t="s">
        <v>102</v>
      </c>
      <c r="B8" s="5" t="n">
        <v>145000000</v>
      </c>
      <c r="C8" s="5" t="n">
        <v>145000000</v>
      </c>
    </row>
    <row r="9" spans="1:3">
      <c r="A9" s="4" t="s">
        <v>103</v>
      </c>
      <c r="B9" s="5" t="n">
        <v>57160000</v>
      </c>
      <c r="C9" s="5" t="n">
        <v>56703000</v>
      </c>
    </row>
    <row r="10" spans="1:3">
      <c r="A10" s="4" t="s">
        <v>104</v>
      </c>
      <c r="B10" s="5" t="n">
        <v>48968000</v>
      </c>
      <c r="C10" s="5" t="n">
        <v>50692000</v>
      </c>
    </row>
    <row r="11" spans="1:3">
      <c r="A11" s="4" t="s">
        <v>105</v>
      </c>
      <c r="B11" s="5" t="n">
        <v>8192000</v>
      </c>
      <c r="C11" s="5" t="n">
        <v>60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9"/>
    <col customWidth="1" max="6" min="6" width="29"/>
    <col customWidth="1" max="7" min="7" width="21"/>
  </cols>
  <sheetData>
    <row r="1" spans="1:7">
      <c r="A1" s="1" t="s">
        <v>352</v>
      </c>
      <c r="B1" s="2" t="s">
        <v>107</v>
      </c>
      <c r="D1" s="2" t="s">
        <v>1</v>
      </c>
      <c r="F1" s="2" t="s">
        <v>167</v>
      </c>
    </row>
    <row r="2" spans="1:7">
      <c r="B2" s="2" t="s">
        <v>353</v>
      </c>
      <c r="C2" s="2" t="s">
        <v>354</v>
      </c>
      <c r="D2" s="2" t="s">
        <v>355</v>
      </c>
      <c r="E2" s="2" t="s">
        <v>354</v>
      </c>
      <c r="F2" s="2" t="s">
        <v>356</v>
      </c>
      <c r="G2" s="2" t="s">
        <v>357</v>
      </c>
    </row>
    <row r="3" spans="1:7">
      <c r="A3" s="3" t="s">
        <v>358</v>
      </c>
    </row>
    <row r="4" spans="1:7">
      <c r="A4" s="4" t="s">
        <v>359</v>
      </c>
      <c r="D4" s="4" t="s">
        <v>360</v>
      </c>
    </row>
    <row r="5" spans="1:7">
      <c r="A5" s="4" t="s">
        <v>361</v>
      </c>
      <c r="B5" s="6" t="n">
        <v>43700000</v>
      </c>
      <c r="D5" s="6" t="n">
        <v>43700000</v>
      </c>
      <c r="F5" s="6" t="n">
        <v>33700000</v>
      </c>
    </row>
    <row r="6" spans="1:7">
      <c r="A6" s="4" t="s">
        <v>362</v>
      </c>
      <c r="B6" s="5" t="n">
        <v>47200000</v>
      </c>
      <c r="D6" s="5" t="n">
        <v>47200000</v>
      </c>
      <c r="F6" s="5" t="n">
        <v>31200000</v>
      </c>
    </row>
    <row r="7" spans="1:7">
      <c r="A7" s="4" t="s">
        <v>363</v>
      </c>
      <c r="B7" s="5" t="n">
        <v>11300000</v>
      </c>
      <c r="C7" s="6" t="n">
        <v>5800000</v>
      </c>
      <c r="D7" s="5" t="n">
        <v>29100000</v>
      </c>
      <c r="E7" s="6" t="n">
        <v>13500000</v>
      </c>
    </row>
    <row r="8" spans="1:7">
      <c r="A8" s="4" t="s">
        <v>364</v>
      </c>
      <c r="B8" s="5" t="n">
        <v>7100000</v>
      </c>
      <c r="D8" s="5" t="n">
        <v>7100000</v>
      </c>
      <c r="F8" s="5" t="n">
        <v>5400000</v>
      </c>
    </row>
    <row r="9" spans="1:7">
      <c r="A9" s="4" t="s">
        <v>365</v>
      </c>
      <c r="B9" s="5" t="n">
        <v>8700000</v>
      </c>
      <c r="D9" s="5" t="n">
        <v>8700000</v>
      </c>
      <c r="F9" s="5" t="n">
        <v>4900000</v>
      </c>
    </row>
    <row r="10" spans="1:7">
      <c r="A10" s="4" t="s">
        <v>366</v>
      </c>
      <c r="B10" s="5" t="n">
        <v>5600000</v>
      </c>
      <c r="D10" s="5" t="n">
        <v>5600000</v>
      </c>
      <c r="F10" s="6" t="n">
        <v>2300000</v>
      </c>
    </row>
    <row r="11" spans="1:7">
      <c r="A11" s="4" t="s">
        <v>367</v>
      </c>
      <c r="B11" s="5" t="n">
        <v>69000000</v>
      </c>
      <c r="D11" s="5" t="n">
        <v>340000000</v>
      </c>
    </row>
    <row r="12" spans="1:7">
      <c r="A12" s="4" t="s">
        <v>368</v>
      </c>
      <c r="B12" s="5" t="n">
        <v>604000000</v>
      </c>
      <c r="D12" s="6" t="n">
        <v>604000000</v>
      </c>
    </row>
    <row r="13" spans="1:7">
      <c r="A13" s="4" t="s">
        <v>369</v>
      </c>
      <c r="D13" s="5" t="n">
        <v>1</v>
      </c>
    </row>
    <row r="14" spans="1:7">
      <c r="A14" s="4" t="s">
        <v>370</v>
      </c>
      <c r="D14" s="5" t="n">
        <v>1</v>
      </c>
    </row>
    <row r="15" spans="1:7">
      <c r="A15" s="4" t="s">
        <v>371</v>
      </c>
      <c r="D15" s="6" t="n">
        <v>0</v>
      </c>
    </row>
    <row r="16" spans="1:7">
      <c r="A16" s="4" t="s">
        <v>372</v>
      </c>
      <c r="D16" s="5" t="n">
        <v>0</v>
      </c>
    </row>
    <row r="17" spans="1:7">
      <c r="A17" s="4" t="s">
        <v>373</v>
      </c>
      <c r="B17" s="5" t="n">
        <v>200000</v>
      </c>
      <c r="C17" s="5" t="n">
        <v>-100000</v>
      </c>
      <c r="D17" s="5" t="n">
        <v>-200000</v>
      </c>
      <c r="E17" s="5" t="n">
        <v>-400000</v>
      </c>
    </row>
    <row r="18" spans="1:7">
      <c r="A18" s="4" t="s">
        <v>374</v>
      </c>
      <c r="B18" s="5" t="n">
        <v>0</v>
      </c>
      <c r="D18" s="5" t="n">
        <v>0</v>
      </c>
    </row>
    <row r="19" spans="1:7">
      <c r="A19" s="4" t="s">
        <v>375</v>
      </c>
      <c r="B19" s="5" t="n">
        <v>101345000</v>
      </c>
      <c r="D19" s="5" t="n">
        <v>101345000</v>
      </c>
    </row>
    <row r="20" spans="1:7">
      <c r="A20" s="4" t="s">
        <v>376</v>
      </c>
      <c r="B20" s="5" t="n">
        <v>109307000</v>
      </c>
      <c r="D20" s="5" t="n">
        <v>109307000</v>
      </c>
    </row>
    <row r="21" spans="1:7">
      <c r="A21" s="4" t="s">
        <v>377</v>
      </c>
    </row>
    <row r="22" spans="1:7">
      <c r="A22" s="3" t="s">
        <v>358</v>
      </c>
    </row>
    <row r="23" spans="1:7">
      <c r="A23" s="4" t="s">
        <v>375</v>
      </c>
      <c r="B23" s="5" t="n">
        <v>117300000</v>
      </c>
      <c r="D23" s="5" t="n">
        <v>117300000</v>
      </c>
      <c r="G23" s="6" t="n">
        <v>117300000</v>
      </c>
    </row>
    <row r="24" spans="1:7">
      <c r="A24" s="4" t="s">
        <v>376</v>
      </c>
      <c r="B24" s="5" t="n">
        <v>123400000</v>
      </c>
      <c r="D24" s="5" t="n">
        <v>123400000</v>
      </c>
      <c r="G24" s="6" t="n">
        <v>123400000</v>
      </c>
    </row>
    <row r="25" spans="1:7">
      <c r="A25" s="4" t="s">
        <v>378</v>
      </c>
    </row>
    <row r="26" spans="1:7">
      <c r="A26" s="3" t="s">
        <v>358</v>
      </c>
    </row>
    <row r="27" spans="1:7">
      <c r="A27" s="4" t="s">
        <v>374</v>
      </c>
      <c r="B27" s="5" t="n">
        <v>0</v>
      </c>
      <c r="D27" s="5" t="n">
        <v>0</v>
      </c>
    </row>
    <row r="28" spans="1:7">
      <c r="A28" s="4" t="s">
        <v>379</v>
      </c>
    </row>
    <row r="29" spans="1:7">
      <c r="A29" s="3" t="s">
        <v>358</v>
      </c>
    </row>
    <row r="30" spans="1:7">
      <c r="A30" s="4" t="s">
        <v>373</v>
      </c>
      <c r="B30" s="6" t="n">
        <v>-100000</v>
      </c>
      <c r="C30" s="6" t="n">
        <v>-40000</v>
      </c>
      <c r="D30" s="6" t="n">
        <v>-500000</v>
      </c>
      <c r="E30" s="6" t="n">
        <v>500000</v>
      </c>
    </row>
    <row r="31" spans="1:7">
      <c r="A31" s="4" t="s">
        <v>380</v>
      </c>
    </row>
    <row r="32" spans="1:7">
      <c r="A32" s="3" t="s">
        <v>358</v>
      </c>
    </row>
    <row r="33" spans="1:7">
      <c r="A33" s="4" t="s">
        <v>381</v>
      </c>
      <c r="B33" s="5" t="n">
        <v>0</v>
      </c>
      <c r="C33" s="5" t="n">
        <v>0</v>
      </c>
      <c r="D33" s="5" t="n">
        <v>0</v>
      </c>
      <c r="E33" s="5" t="n">
        <v>0</v>
      </c>
    </row>
    <row r="34" spans="1:7">
      <c r="A34" s="4" t="s">
        <v>382</v>
      </c>
    </row>
    <row r="35" spans="1:7">
      <c r="A35" s="3" t="s">
        <v>358</v>
      </c>
    </row>
    <row r="36" spans="1:7">
      <c r="A36" s="4" t="s">
        <v>383</v>
      </c>
      <c r="B36" s="5" t="n">
        <v>0</v>
      </c>
      <c r="D36" s="5" t="n">
        <v>0</v>
      </c>
      <c r="F36" s="5" t="n">
        <v>0</v>
      </c>
    </row>
    <row r="37" spans="1:7">
      <c r="A37" s="4" t="s">
        <v>384</v>
      </c>
    </row>
    <row r="38" spans="1:7">
      <c r="A38" s="3" t="s">
        <v>358</v>
      </c>
    </row>
    <row r="39" spans="1:7">
      <c r="A39" s="4" t="s">
        <v>365</v>
      </c>
      <c r="B39" s="6" t="n">
        <v>4800000</v>
      </c>
      <c r="D39" s="6" t="n">
        <v>4800000</v>
      </c>
      <c r="F39" s="6" t="n">
        <v>2800000</v>
      </c>
    </row>
    <row r="40" spans="1:7">
      <c r="A40" s="4" t="s">
        <v>385</v>
      </c>
    </row>
    <row r="41" spans="1:7">
      <c r="A41" s="3" t="s">
        <v>358</v>
      </c>
    </row>
    <row r="42" spans="1:7">
      <c r="A42" s="4" t="s">
        <v>366</v>
      </c>
      <c r="B42" s="5" t="n">
        <v>3200000</v>
      </c>
      <c r="D42" s="5" t="n">
        <v>3200000</v>
      </c>
      <c r="F42" s="5" t="n">
        <v>1300000</v>
      </c>
    </row>
    <row r="43" spans="1:7">
      <c r="A43" s="4" t="s">
        <v>386</v>
      </c>
    </row>
    <row r="44" spans="1:7">
      <c r="A44" s="3" t="s">
        <v>358</v>
      </c>
    </row>
    <row r="45" spans="1:7">
      <c r="A45" s="4" t="s">
        <v>366</v>
      </c>
      <c r="B45" s="6" t="n">
        <v>2400000</v>
      </c>
      <c r="D45" s="6" t="n">
        <v>2400000</v>
      </c>
      <c r="F45" s="6" t="n">
        <v>1000000</v>
      </c>
    </row>
    <row r="46" spans="1:7">
      <c r="A46" s="4" t="s">
        <v>387</v>
      </c>
    </row>
    <row r="47" spans="1:7">
      <c r="A47" s="3" t="s">
        <v>358</v>
      </c>
    </row>
    <row r="48" spans="1:7">
      <c r="A48" s="4" t="s">
        <v>388</v>
      </c>
      <c r="B48" s="4" t="s">
        <v>389</v>
      </c>
      <c r="D48" s="4" t="s">
        <v>389</v>
      </c>
    </row>
    <row r="49" spans="1:7">
      <c r="A49" s="4" t="s">
        <v>390</v>
      </c>
    </row>
    <row r="50" spans="1:7">
      <c r="A50" s="3" t="s">
        <v>358</v>
      </c>
    </row>
    <row r="51" spans="1:7">
      <c r="A51" s="4" t="s">
        <v>391</v>
      </c>
      <c r="B51" s="4" t="s">
        <v>392</v>
      </c>
      <c r="C51" s="4" t="s">
        <v>392</v>
      </c>
      <c r="D51" s="4" t="s">
        <v>392</v>
      </c>
      <c r="E51" s="4" t="s">
        <v>392</v>
      </c>
    </row>
    <row r="52" spans="1:7">
      <c r="A52" s="4" t="s">
        <v>393</v>
      </c>
    </row>
    <row r="53" spans="1:7">
      <c r="A53" s="3" t="s">
        <v>358</v>
      </c>
    </row>
    <row r="54" spans="1:7">
      <c r="A54" s="4" t="s">
        <v>391</v>
      </c>
      <c r="D54" s="4" t="s">
        <v>392</v>
      </c>
      <c r="F54" s="4" t="s">
        <v>392</v>
      </c>
    </row>
    <row r="55" spans="1:7">
      <c r="A55" s="4" t="s">
        <v>394</v>
      </c>
    </row>
    <row r="56" spans="1:7">
      <c r="A56" s="3" t="s">
        <v>358</v>
      </c>
    </row>
    <row r="57" spans="1:7">
      <c r="A57" s="4" t="s">
        <v>388</v>
      </c>
      <c r="B57" s="4" t="s">
        <v>395</v>
      </c>
      <c r="D57" s="4" t="s">
        <v>395</v>
      </c>
    </row>
    <row r="58" spans="1:7">
      <c r="A58" s="4" t="s">
        <v>396</v>
      </c>
      <c r="D58" s="4" t="s">
        <v>3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7</v>
      </c>
      <c r="D1" s="2" t="s">
        <v>1</v>
      </c>
    </row>
    <row r="2" spans="1:5">
      <c r="B2" s="2" t="s">
        <v>2</v>
      </c>
      <c r="C2" s="2" t="s">
        <v>108</v>
      </c>
      <c r="D2" s="2" t="s">
        <v>2</v>
      </c>
      <c r="E2" s="2" t="s">
        <v>108</v>
      </c>
    </row>
    <row r="3" spans="1:5">
      <c r="A3" s="3" t="s">
        <v>399</v>
      </c>
    </row>
    <row r="4" spans="1:5">
      <c r="A4" s="4" t="s">
        <v>400</v>
      </c>
      <c r="B4" s="6" t="n">
        <v>316941</v>
      </c>
      <c r="C4" s="6" t="n">
        <v>308927</v>
      </c>
      <c r="D4" s="6" t="n">
        <v>937705</v>
      </c>
      <c r="E4" s="6" t="n">
        <v>893794</v>
      </c>
    </row>
    <row r="5" spans="1:5">
      <c r="A5" s="4" t="s">
        <v>401</v>
      </c>
    </row>
    <row r="6" spans="1:5">
      <c r="A6" s="3" t="s">
        <v>399</v>
      </c>
    </row>
    <row r="7" spans="1:5">
      <c r="A7" s="4" t="s">
        <v>400</v>
      </c>
      <c r="B7" s="5" t="n">
        <v>250888</v>
      </c>
      <c r="C7" s="5" t="n">
        <v>241630</v>
      </c>
      <c r="D7" s="5" t="n">
        <v>739752</v>
      </c>
      <c r="E7" s="5" t="n">
        <v>690097</v>
      </c>
    </row>
    <row r="8" spans="1:5">
      <c r="A8" s="4" t="s">
        <v>402</v>
      </c>
    </row>
    <row r="9" spans="1:5">
      <c r="A9" s="3" t="s">
        <v>399</v>
      </c>
    </row>
    <row r="10" spans="1:5">
      <c r="A10" s="4" t="s">
        <v>400</v>
      </c>
      <c r="B10" s="6" t="n">
        <v>66053</v>
      </c>
      <c r="C10" s="6" t="n">
        <v>67297</v>
      </c>
      <c r="D10" s="6" t="n">
        <v>197953</v>
      </c>
      <c r="E10" s="6" t="n">
        <v>2036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7</v>
      </c>
      <c r="D1" s="2" t="s">
        <v>1</v>
      </c>
    </row>
    <row r="2" spans="1:5">
      <c r="B2" s="2" t="s">
        <v>2</v>
      </c>
      <c r="C2" s="2" t="s">
        <v>108</v>
      </c>
      <c r="D2" s="2" t="s">
        <v>2</v>
      </c>
      <c r="E2" s="2" t="s">
        <v>108</v>
      </c>
    </row>
    <row r="3" spans="1:5">
      <c r="A3" s="3" t="s">
        <v>404</v>
      </c>
    </row>
    <row r="4" spans="1:5">
      <c r="A4" s="4" t="s">
        <v>400</v>
      </c>
      <c r="B4" s="6" t="n">
        <v>316941</v>
      </c>
      <c r="C4" s="6" t="n">
        <v>308927</v>
      </c>
      <c r="D4" s="6" t="n">
        <v>937705</v>
      </c>
      <c r="E4" s="6" t="n">
        <v>893794</v>
      </c>
    </row>
    <row r="5" spans="1:5">
      <c r="A5" s="4" t="s">
        <v>405</v>
      </c>
    </row>
    <row r="6" spans="1:5">
      <c r="A6" s="3" t="s">
        <v>404</v>
      </c>
    </row>
    <row r="7" spans="1:5">
      <c r="A7" s="4" t="s">
        <v>400</v>
      </c>
      <c r="B7" s="5" t="n">
        <v>171795</v>
      </c>
      <c r="C7" s="5" t="n">
        <v>175045</v>
      </c>
      <c r="D7" s="5" t="n">
        <v>513569</v>
      </c>
      <c r="E7" s="5" t="n">
        <v>498142</v>
      </c>
    </row>
    <row r="8" spans="1:5">
      <c r="A8" s="4" t="s">
        <v>406</v>
      </c>
    </row>
    <row r="9" spans="1:5">
      <c r="A9" s="3" t="s">
        <v>404</v>
      </c>
    </row>
    <row r="10" spans="1:5">
      <c r="A10" s="4" t="s">
        <v>400</v>
      </c>
      <c r="B10" s="5" t="n">
        <v>102429</v>
      </c>
      <c r="C10" s="5" t="n">
        <v>89762</v>
      </c>
      <c r="D10" s="5" t="n">
        <v>294874</v>
      </c>
      <c r="E10" s="5" t="n">
        <v>262197</v>
      </c>
    </row>
    <row r="11" spans="1:5">
      <c r="A11" s="4" t="s">
        <v>407</v>
      </c>
    </row>
    <row r="12" spans="1:5">
      <c r="A12" s="3" t="s">
        <v>404</v>
      </c>
    </row>
    <row r="13" spans="1:5">
      <c r="A13" s="4" t="s">
        <v>400</v>
      </c>
      <c r="B13" s="6" t="n">
        <v>42717</v>
      </c>
      <c r="C13" s="6" t="n">
        <v>44120</v>
      </c>
      <c r="D13" s="6" t="n">
        <v>129262</v>
      </c>
      <c r="E13" s="6" t="n">
        <v>1334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8</v>
      </c>
      <c r="B1" s="2" t="s">
        <v>2</v>
      </c>
    </row>
    <row r="2" spans="1:2">
      <c r="A2" s="4" t="s">
        <v>409</v>
      </c>
    </row>
    <row r="3" spans="1:2">
      <c r="A3" s="3" t="s">
        <v>410</v>
      </c>
    </row>
    <row r="4" spans="1:2">
      <c r="A4" s="4" t="s">
        <v>411</v>
      </c>
      <c r="B4" s="4" t="s">
        <v>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415</v>
      </c>
    </row>
    <row r="4" spans="1:2">
      <c r="A4" s="4" t="s">
        <v>416</v>
      </c>
      <c r="B4" s="6" t="n">
        <v>369780</v>
      </c>
    </row>
    <row r="5" spans="1:2">
      <c r="A5" s="4" t="s">
        <v>417</v>
      </c>
      <c r="B5" s="5" t="n">
        <v>11855</v>
      </c>
    </row>
    <row r="6" spans="1:2">
      <c r="A6" s="4" t="s">
        <v>418</v>
      </c>
      <c r="B6" s="5" t="n">
        <v>381635</v>
      </c>
    </row>
    <row r="7" spans="1:2">
      <c r="A7" s="4" t="s">
        <v>416</v>
      </c>
      <c r="B7" s="5" t="n">
        <v>9518</v>
      </c>
    </row>
    <row r="8" spans="1:2">
      <c r="A8" s="4" t="s">
        <v>417</v>
      </c>
      <c r="B8" s="5" t="n">
        <v>1671</v>
      </c>
    </row>
    <row r="9" spans="1:2">
      <c r="A9" s="4" t="s">
        <v>418</v>
      </c>
      <c r="B9" s="5" t="n">
        <v>11189</v>
      </c>
    </row>
    <row r="10" spans="1:2">
      <c r="A10" s="4" t="s">
        <v>416</v>
      </c>
      <c r="B10" s="5" t="n">
        <v>379298</v>
      </c>
    </row>
    <row r="11" spans="1:2">
      <c r="A11" s="4" t="s">
        <v>417</v>
      </c>
      <c r="B11" s="5" t="n">
        <v>13526</v>
      </c>
    </row>
    <row r="12" spans="1:2">
      <c r="A12" s="4" t="s">
        <v>418</v>
      </c>
      <c r="B12" s="6" t="n">
        <v>3928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420</v>
      </c>
    </row>
    <row r="3" spans="1:3">
      <c r="A3" s="4" t="s">
        <v>421</v>
      </c>
      <c r="B3" s="6" t="n">
        <v>8839000</v>
      </c>
      <c r="C3" s="6" t="n">
        <v>14616000</v>
      </c>
    </row>
    <row r="4" spans="1:3">
      <c r="A4" s="4" t="s">
        <v>422</v>
      </c>
    </row>
    <row r="5" spans="1:3">
      <c r="A5" s="3" t="s">
        <v>420</v>
      </c>
    </row>
    <row r="6" spans="1:3">
      <c r="A6" s="4" t="s">
        <v>421</v>
      </c>
      <c r="C6" s="5" t="n">
        <v>537000</v>
      </c>
    </row>
    <row r="7" spans="1:3">
      <c r="A7" s="4" t="s">
        <v>423</v>
      </c>
    </row>
    <row r="8" spans="1:3">
      <c r="A8" s="3" t="s">
        <v>420</v>
      </c>
    </row>
    <row r="9" spans="1:3">
      <c r="A9" s="4" t="s">
        <v>421</v>
      </c>
      <c r="B9" s="5" t="n">
        <v>2480000</v>
      </c>
      <c r="C9" s="5" t="n">
        <v>5203000</v>
      </c>
    </row>
    <row r="10" spans="1:3">
      <c r="A10" s="4" t="s">
        <v>424</v>
      </c>
    </row>
    <row r="11" spans="1:3">
      <c r="A11" s="3" t="s">
        <v>420</v>
      </c>
    </row>
    <row r="12" spans="1:3">
      <c r="A12" s="4" t="s">
        <v>421</v>
      </c>
      <c r="C12" s="5" t="n">
        <v>3809000</v>
      </c>
    </row>
    <row r="13" spans="1:3">
      <c r="A13" s="4" t="s">
        <v>425</v>
      </c>
    </row>
    <row r="14" spans="1:3">
      <c r="A14" s="3" t="s">
        <v>420</v>
      </c>
    </row>
    <row r="15" spans="1:3">
      <c r="A15" s="4" t="s">
        <v>421</v>
      </c>
      <c r="B15" s="5" t="n">
        <v>1093000</v>
      </c>
      <c r="C15" s="5" t="n">
        <v>563000</v>
      </c>
    </row>
    <row r="16" spans="1:3">
      <c r="A16" s="4" t="s">
        <v>426</v>
      </c>
    </row>
    <row r="17" spans="1:3">
      <c r="A17" s="3" t="s">
        <v>420</v>
      </c>
    </row>
    <row r="18" spans="1:3">
      <c r="A18" s="4" t="s">
        <v>421</v>
      </c>
      <c r="B18" s="5" t="n">
        <v>3266000</v>
      </c>
    </row>
    <row r="19" spans="1:3">
      <c r="A19" s="4" t="s">
        <v>427</v>
      </c>
    </row>
    <row r="20" spans="1:3">
      <c r="A20" s="3" t="s">
        <v>420</v>
      </c>
    </row>
    <row r="21" spans="1:3">
      <c r="A21" s="4" t="s">
        <v>421</v>
      </c>
      <c r="B21" s="6" t="n">
        <v>2000000</v>
      </c>
      <c r="C21" s="6" t="n">
        <v>45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316941</v>
      </c>
      <c r="C4" s="6" t="n">
        <v>308927</v>
      </c>
      <c r="D4" s="6" t="n">
        <v>937705</v>
      </c>
      <c r="E4" s="6" t="n">
        <v>893794</v>
      </c>
    </row>
    <row r="5" spans="1:5">
      <c r="A5" s="4" t="s">
        <v>111</v>
      </c>
      <c r="B5" s="5" t="n">
        <v>81230</v>
      </c>
      <c r="C5" s="5" t="n">
        <v>72853</v>
      </c>
      <c r="D5" s="5" t="n">
        <v>239685</v>
      </c>
      <c r="E5" s="5" t="n">
        <v>208628</v>
      </c>
    </row>
    <row r="6" spans="1:5">
      <c r="A6" s="4" t="s">
        <v>112</v>
      </c>
      <c r="B6" s="5" t="n">
        <v>235711</v>
      </c>
      <c r="C6" s="5" t="n">
        <v>236074</v>
      </c>
      <c r="D6" s="5" t="n">
        <v>698020</v>
      </c>
      <c r="E6" s="5" t="n">
        <v>685166</v>
      </c>
    </row>
    <row r="7" spans="1:5">
      <c r="A7" s="3" t="s">
        <v>113</v>
      </c>
    </row>
    <row r="8" spans="1:5">
      <c r="A8" s="4" t="s">
        <v>114</v>
      </c>
      <c r="B8" s="5" t="n">
        <v>39452</v>
      </c>
      <c r="C8" s="5" t="n">
        <v>42220</v>
      </c>
      <c r="D8" s="5" t="n">
        <v>120548</v>
      </c>
      <c r="E8" s="5" t="n">
        <v>129256</v>
      </c>
    </row>
    <row r="9" spans="1:5">
      <c r="A9" s="4" t="s">
        <v>115</v>
      </c>
      <c r="B9" s="5" t="n">
        <v>110604</v>
      </c>
      <c r="C9" s="5" t="n">
        <v>95041</v>
      </c>
      <c r="D9" s="5" t="n">
        <v>346063</v>
      </c>
      <c r="E9" s="5" t="n">
        <v>282599</v>
      </c>
    </row>
    <row r="10" spans="1:5">
      <c r="A10" s="4" t="s">
        <v>116</v>
      </c>
      <c r="B10" s="5" t="n">
        <v>34954</v>
      </c>
      <c r="C10" s="5" t="n">
        <v>37441</v>
      </c>
      <c r="D10" s="5" t="n">
        <v>103379</v>
      </c>
      <c r="E10" s="5" t="n">
        <v>111990</v>
      </c>
    </row>
    <row r="11" spans="1:5">
      <c r="A11" s="4" t="s">
        <v>117</v>
      </c>
      <c r="B11" s="5" t="n">
        <v>5172</v>
      </c>
      <c r="D11" s="5" t="n">
        <v>14602</v>
      </c>
    </row>
    <row r="12" spans="1:5">
      <c r="A12" s="4" t="s">
        <v>118</v>
      </c>
      <c r="E12" s="5" t="n">
        <v>-33910</v>
      </c>
    </row>
    <row r="13" spans="1:5">
      <c r="A13" s="4" t="s">
        <v>119</v>
      </c>
      <c r="B13" s="5" t="n">
        <v>39368</v>
      </c>
      <c r="C13" s="5" t="n">
        <v>44268</v>
      </c>
      <c r="D13" s="5" t="n">
        <v>118257</v>
      </c>
      <c r="E13" s="5" t="n">
        <v>128698</v>
      </c>
    </row>
    <row r="14" spans="1:5">
      <c r="A14" s="4" t="s">
        <v>120</v>
      </c>
      <c r="B14" s="5" t="n">
        <v>229550</v>
      </c>
      <c r="C14" s="5" t="n">
        <v>218970</v>
      </c>
      <c r="D14" s="5" t="n">
        <v>702849</v>
      </c>
      <c r="E14" s="5" t="n">
        <v>618633</v>
      </c>
    </row>
    <row r="15" spans="1:5">
      <c r="A15" s="4" t="s">
        <v>121</v>
      </c>
      <c r="B15" s="5" t="n">
        <v>6161</v>
      </c>
      <c r="C15" s="5" t="n">
        <v>17104</v>
      </c>
      <c r="D15" s="5" t="n">
        <v>-4829</v>
      </c>
      <c r="E15" s="5" t="n">
        <v>66533</v>
      </c>
    </row>
    <row r="16" spans="1:5">
      <c r="A16" s="4" t="s">
        <v>122</v>
      </c>
      <c r="B16" s="5" t="n">
        <v>299</v>
      </c>
      <c r="C16" s="5" t="n">
        <v>293</v>
      </c>
      <c r="D16" s="5" t="n">
        <v>1375</v>
      </c>
      <c r="E16" s="5" t="n">
        <v>1335</v>
      </c>
    </row>
    <row r="17" spans="1:5">
      <c r="A17" s="4" t="s">
        <v>123</v>
      </c>
      <c r="B17" s="5" t="n">
        <v>-2048</v>
      </c>
      <c r="C17" s="5" t="n">
        <v>-2033</v>
      </c>
      <c r="D17" s="5" t="n">
        <v>-6317</v>
      </c>
      <c r="E17" s="5" t="n">
        <v>-4213</v>
      </c>
    </row>
    <row r="18" spans="1:5">
      <c r="A18" s="4" t="s">
        <v>124</v>
      </c>
      <c r="B18" s="5" t="n">
        <v>180</v>
      </c>
      <c r="C18" s="5" t="n">
        <v>-77</v>
      </c>
      <c r="D18" s="5" t="n">
        <v>-187</v>
      </c>
      <c r="E18" s="5" t="n">
        <v>-403</v>
      </c>
    </row>
    <row r="19" spans="1:5">
      <c r="A19" s="4" t="s">
        <v>125</v>
      </c>
      <c r="B19" s="5" t="n">
        <v>4592</v>
      </c>
      <c r="C19" s="5" t="n">
        <v>15287</v>
      </c>
      <c r="D19" s="5" t="n">
        <v>-9958</v>
      </c>
      <c r="E19" s="5" t="n">
        <v>63252</v>
      </c>
    </row>
    <row r="20" spans="1:5">
      <c r="A20" s="4" t="s">
        <v>126</v>
      </c>
      <c r="B20" s="5" t="n">
        <v>516</v>
      </c>
      <c r="C20" s="5" t="n">
        <v>-2570</v>
      </c>
      <c r="D20" s="5" t="n">
        <v>-495</v>
      </c>
      <c r="E20" s="5" t="n">
        <v>-14269</v>
      </c>
    </row>
    <row r="21" spans="1:5">
      <c r="A21" s="4" t="s">
        <v>127</v>
      </c>
      <c r="B21" s="6" t="n">
        <v>5108</v>
      </c>
      <c r="C21" s="6" t="n">
        <v>12717</v>
      </c>
      <c r="D21" s="6" t="n">
        <v>-10453</v>
      </c>
      <c r="E21" s="6" t="n">
        <v>48983</v>
      </c>
    </row>
    <row r="22" spans="1:5">
      <c r="A22" s="3" t="s">
        <v>128</v>
      </c>
    </row>
    <row r="23" spans="1:5">
      <c r="A23" s="4" t="s">
        <v>129</v>
      </c>
      <c r="B23" s="7" t="n">
        <v>0.1</v>
      </c>
      <c r="C23" s="7" t="n">
        <v>0.25</v>
      </c>
      <c r="D23" s="7" t="n">
        <v>-0.21</v>
      </c>
      <c r="E23" s="7" t="n">
        <v>0.9399999999999999</v>
      </c>
    </row>
    <row r="24" spans="1:5">
      <c r="A24" s="4" t="s">
        <v>130</v>
      </c>
      <c r="B24" s="7" t="n">
        <v>0.1</v>
      </c>
      <c r="C24" s="7" t="n">
        <v>0.24</v>
      </c>
      <c r="D24" s="7" t="n">
        <v>-0.21</v>
      </c>
      <c r="E24" s="7" t="n">
        <v>0.93</v>
      </c>
    </row>
    <row r="25" spans="1:5">
      <c r="A25" s="3" t="s">
        <v>131</v>
      </c>
    </row>
    <row r="26" spans="1:5">
      <c r="A26" s="4" t="s">
        <v>129</v>
      </c>
      <c r="B26" s="5" t="n">
        <v>49265</v>
      </c>
      <c r="C26" s="5" t="n">
        <v>51652</v>
      </c>
      <c r="D26" s="5" t="n">
        <v>49886</v>
      </c>
      <c r="E26" s="5" t="n">
        <v>52090</v>
      </c>
    </row>
    <row r="27" spans="1:5">
      <c r="A27" s="4" t="s">
        <v>130</v>
      </c>
      <c r="B27" s="5" t="n">
        <v>49368</v>
      </c>
      <c r="C27" s="5" t="n">
        <v>52066</v>
      </c>
      <c r="D27" s="5" t="n">
        <v>49886</v>
      </c>
      <c r="E27" s="5" t="n">
        <v>52829</v>
      </c>
    </row>
    <row r="28" spans="1:5">
      <c r="A28" s="4" t="s">
        <v>132</v>
      </c>
      <c r="B28" s="8" t="n">
        <v>0.325</v>
      </c>
      <c r="C28" s="7" t="n">
        <v>0.3</v>
      </c>
      <c r="D28" s="8" t="n">
        <v>0.975</v>
      </c>
      <c r="E28" s="7"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07</v>
      </c>
      <c r="D1" s="2" t="s">
        <v>1</v>
      </c>
    </row>
    <row r="2" spans="1:5">
      <c r="B2" s="2" t="s">
        <v>2</v>
      </c>
      <c r="C2" s="2" t="s">
        <v>108</v>
      </c>
      <c r="D2" s="2" t="s">
        <v>2</v>
      </c>
      <c r="E2" s="2" t="s">
        <v>108</v>
      </c>
    </row>
    <row r="3" spans="1:5">
      <c r="A3" s="3" t="s">
        <v>429</v>
      </c>
    </row>
    <row r="4" spans="1:5">
      <c r="A4" s="4" t="s">
        <v>430</v>
      </c>
      <c r="B4" s="5" t="n">
        <v>1431</v>
      </c>
      <c r="C4" s="5" t="n">
        <v>853</v>
      </c>
      <c r="D4" s="5" t="n">
        <v>1809</v>
      </c>
      <c r="E4" s="5" t="n">
        <v>113</v>
      </c>
    </row>
    <row r="5" spans="1:5">
      <c r="A5" s="4" t="s">
        <v>431</v>
      </c>
    </row>
    <row r="6" spans="1:5">
      <c r="A6" s="3" t="s">
        <v>429</v>
      </c>
    </row>
    <row r="7" spans="1:5">
      <c r="A7" s="4" t="s">
        <v>430</v>
      </c>
      <c r="D7" s="5" t="n">
        <v>42</v>
      </c>
    </row>
    <row r="8" spans="1:5">
      <c r="A8" s="4" t="s">
        <v>432</v>
      </c>
    </row>
    <row r="9" spans="1:5">
      <c r="A9" s="3" t="s">
        <v>429</v>
      </c>
    </row>
    <row r="10" spans="1:5">
      <c r="A10" s="4" t="s">
        <v>430</v>
      </c>
      <c r="B10" s="5" t="n">
        <v>1431</v>
      </c>
      <c r="C10" s="5" t="n">
        <v>853</v>
      </c>
      <c r="D10" s="5" t="n">
        <v>1767</v>
      </c>
      <c r="E10" s="5" t="n">
        <v>1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7</v>
      </c>
      <c r="D1" s="2" t="s">
        <v>1</v>
      </c>
    </row>
    <row r="2" spans="1:5">
      <c r="B2" s="2" t="s">
        <v>2</v>
      </c>
      <c r="C2" s="2" t="s">
        <v>108</v>
      </c>
      <c r="D2" s="2" t="s">
        <v>2</v>
      </c>
      <c r="E2" s="2" t="s">
        <v>108</v>
      </c>
    </row>
    <row r="3" spans="1:5">
      <c r="A3" s="3" t="s">
        <v>211</v>
      </c>
    </row>
    <row r="4" spans="1:5">
      <c r="A4" s="4" t="s">
        <v>127</v>
      </c>
      <c r="B4" s="6" t="n">
        <v>5108</v>
      </c>
      <c r="C4" s="6" t="n">
        <v>12717</v>
      </c>
      <c r="D4" s="6" t="n">
        <v>-10453</v>
      </c>
      <c r="E4" s="6" t="n">
        <v>48983</v>
      </c>
    </row>
    <row r="5" spans="1:5">
      <c r="A5" s="3" t="s">
        <v>434</v>
      </c>
    </row>
    <row r="6" spans="1:5">
      <c r="A6" s="4" t="s">
        <v>435</v>
      </c>
      <c r="B6" s="5" t="n">
        <v>49265</v>
      </c>
      <c r="C6" s="5" t="n">
        <v>51652</v>
      </c>
      <c r="D6" s="5" t="n">
        <v>49886</v>
      </c>
      <c r="E6" s="5" t="n">
        <v>52090</v>
      </c>
    </row>
    <row r="7" spans="1:5">
      <c r="A7" s="4" t="s">
        <v>436</v>
      </c>
      <c r="B7" s="7" t="n">
        <v>0.1</v>
      </c>
      <c r="C7" s="7" t="n">
        <v>0.25</v>
      </c>
      <c r="D7" s="7" t="n">
        <v>-0.21</v>
      </c>
      <c r="E7" s="7" t="n">
        <v>0.9399999999999999</v>
      </c>
    </row>
    <row r="8" spans="1:5">
      <c r="A8" s="3" t="s">
        <v>437</v>
      </c>
    </row>
    <row r="9" spans="1:5">
      <c r="A9" s="4" t="s">
        <v>435</v>
      </c>
      <c r="B9" s="5" t="n">
        <v>49265</v>
      </c>
      <c r="C9" s="5" t="n">
        <v>51652</v>
      </c>
      <c r="D9" s="5" t="n">
        <v>49886</v>
      </c>
      <c r="E9" s="5" t="n">
        <v>52090</v>
      </c>
    </row>
    <row r="10" spans="1:5">
      <c r="A10" s="4" t="s">
        <v>438</v>
      </c>
      <c r="B10" s="5" t="n">
        <v>103</v>
      </c>
      <c r="C10" s="5" t="n">
        <v>414</v>
      </c>
      <c r="E10" s="5" t="n">
        <v>739</v>
      </c>
    </row>
    <row r="11" spans="1:5">
      <c r="A11" s="4" t="s">
        <v>439</v>
      </c>
      <c r="B11" s="5" t="n">
        <v>49368</v>
      </c>
      <c r="C11" s="5" t="n">
        <v>52066</v>
      </c>
      <c r="D11" s="5" t="n">
        <v>49886</v>
      </c>
      <c r="E11" s="5" t="n">
        <v>52829</v>
      </c>
    </row>
    <row r="12" spans="1:5">
      <c r="A12" s="4" t="s">
        <v>440</v>
      </c>
      <c r="B12" s="7" t="n">
        <v>0.1</v>
      </c>
      <c r="C12" s="7" t="n">
        <v>0.24</v>
      </c>
      <c r="D12" s="7" t="n">
        <v>-0.21</v>
      </c>
      <c r="E12" s="7" t="n">
        <v>0.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14</v>
      </c>
    </row>
    <row r="2" spans="1:2">
      <c r="A2" s="3" t="s">
        <v>442</v>
      </c>
    </row>
    <row r="3" spans="1:2">
      <c r="A3" s="4" t="s">
        <v>443</v>
      </c>
      <c r="B3" s="6" t="n">
        <v>1718</v>
      </c>
    </row>
    <row r="4" spans="1:2">
      <c r="A4" s="4" t="s">
        <v>444</v>
      </c>
    </row>
    <row r="5" spans="1:2">
      <c r="A5" s="3" t="s">
        <v>442</v>
      </c>
    </row>
    <row r="6" spans="1:2">
      <c r="A6" s="4" t="s">
        <v>445</v>
      </c>
      <c r="B6" s="5" t="n">
        <v>2000</v>
      </c>
    </row>
    <row r="7" spans="1:2">
      <c r="A7" s="4" t="s">
        <v>446</v>
      </c>
    </row>
    <row r="8" spans="1:2">
      <c r="A8" s="3" t="s">
        <v>442</v>
      </c>
    </row>
    <row r="9" spans="1:2">
      <c r="A9" s="4" t="s">
        <v>443</v>
      </c>
      <c r="B9" s="6" t="n">
        <v>17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442</v>
      </c>
    </row>
    <row r="3" spans="1:3">
      <c r="A3" s="4" t="s">
        <v>445</v>
      </c>
      <c r="B3" s="6" t="n">
        <v>-1718</v>
      </c>
    </row>
    <row r="4" spans="1:3">
      <c r="A4" s="4" t="s">
        <v>448</v>
      </c>
    </row>
    <row r="5" spans="1:3">
      <c r="A5" s="3" t="s">
        <v>442</v>
      </c>
    </row>
    <row r="6" spans="1:3">
      <c r="A6" s="4" t="s">
        <v>449</v>
      </c>
      <c r="B6" s="5" t="n">
        <v>1419</v>
      </c>
      <c r="C6" s="6" t="n">
        <v>27150</v>
      </c>
    </row>
    <row r="7" spans="1:3">
      <c r="A7" s="4" t="s">
        <v>379</v>
      </c>
    </row>
    <row r="8" spans="1:3">
      <c r="A8" s="3" t="s">
        <v>442</v>
      </c>
    </row>
    <row r="9" spans="1:3">
      <c r="A9" s="4" t="s">
        <v>450</v>
      </c>
      <c r="B9" s="5" t="n">
        <v>-30</v>
      </c>
      <c r="C9" s="5" t="n">
        <v>5</v>
      </c>
    </row>
    <row r="10" spans="1:3">
      <c r="A10" s="4" t="s">
        <v>451</v>
      </c>
    </row>
    <row r="11" spans="1:3">
      <c r="A11" s="3" t="s">
        <v>442</v>
      </c>
    </row>
    <row r="12" spans="1:3">
      <c r="A12" s="4" t="s">
        <v>449</v>
      </c>
      <c r="B12" s="5" t="n">
        <v>1419</v>
      </c>
      <c r="C12" s="5" t="n">
        <v>7207</v>
      </c>
    </row>
    <row r="13" spans="1:3">
      <c r="A13" s="4" t="s">
        <v>452</v>
      </c>
    </row>
    <row r="14" spans="1:3">
      <c r="A14" s="3" t="s">
        <v>442</v>
      </c>
    </row>
    <row r="15" spans="1:3">
      <c r="A15" s="4" t="s">
        <v>449</v>
      </c>
      <c r="C15" s="5" t="n">
        <v>19943</v>
      </c>
    </row>
    <row r="16" spans="1:3">
      <c r="A16" s="4" t="s">
        <v>453</v>
      </c>
    </row>
    <row r="17" spans="1:3">
      <c r="A17" s="3" t="s">
        <v>442</v>
      </c>
    </row>
    <row r="18" spans="1:3">
      <c r="A18" s="4" t="s">
        <v>450</v>
      </c>
      <c r="B18" s="5" t="n">
        <v>-30</v>
      </c>
      <c r="C18" s="6" t="n">
        <v>5</v>
      </c>
    </row>
    <row r="19" spans="1:3">
      <c r="A19" s="4" t="s">
        <v>454</v>
      </c>
    </row>
    <row r="20" spans="1:3">
      <c r="A20" s="3" t="s">
        <v>442</v>
      </c>
    </row>
    <row r="21" spans="1:3">
      <c r="A21" s="4" t="s">
        <v>445</v>
      </c>
      <c r="B21" s="6" t="n">
        <v>-1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4" t="s">
        <v>379</v>
      </c>
    </row>
    <row r="3" spans="1:3">
      <c r="A3" s="3" t="s">
        <v>442</v>
      </c>
    </row>
    <row r="4" spans="1:3">
      <c r="A4" s="4" t="s">
        <v>456</v>
      </c>
      <c r="B4" s="6" t="n">
        <v>8800000</v>
      </c>
      <c r="C4" s="6" t="n">
        <v>14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457</v>
      </c>
      <c r="B1" s="2" t="s">
        <v>458</v>
      </c>
      <c r="C1" s="2" t="s">
        <v>459</v>
      </c>
      <c r="D1" s="2" t="s">
        <v>460</v>
      </c>
      <c r="E1" s="2" t="s">
        <v>414</v>
      </c>
      <c r="F1" s="2" t="s">
        <v>414</v>
      </c>
      <c r="G1" s="2" t="s">
        <v>461</v>
      </c>
      <c r="H1" s="2" t="s">
        <v>462</v>
      </c>
      <c r="I1" s="2" t="s">
        <v>463</v>
      </c>
    </row>
    <row r="2" spans="1:9">
      <c r="A2" s="3" t="s">
        <v>313</v>
      </c>
    </row>
    <row r="3" spans="1:9">
      <c r="A3" s="4" t="s">
        <v>464</v>
      </c>
      <c r="F3" s="6" t="n">
        <v>10300000</v>
      </c>
      <c r="G3" s="6" t="n">
        <v>19100000</v>
      </c>
    </row>
    <row r="4" spans="1:9">
      <c r="A4" s="4" t="s">
        <v>465</v>
      </c>
      <c r="G4" s="5" t="n">
        <v>3500000</v>
      </c>
    </row>
    <row r="5" spans="1:9">
      <c r="A5" s="4" t="s">
        <v>466</v>
      </c>
      <c r="F5" s="5" t="n">
        <v>1900000</v>
      </c>
    </row>
    <row r="6" spans="1:9">
      <c r="A6" s="4" t="s">
        <v>467</v>
      </c>
      <c r="F6" s="5" t="n">
        <v>22463000</v>
      </c>
      <c r="G6" s="5" t="n">
        <v>342072000</v>
      </c>
    </row>
    <row r="7" spans="1:9">
      <c r="A7" s="4" t="s">
        <v>68</v>
      </c>
      <c r="E7" s="6" t="n">
        <v>2414335000</v>
      </c>
      <c r="F7" s="5" t="n">
        <v>2414335000</v>
      </c>
      <c r="H7" s="6" t="n">
        <v>2400390000</v>
      </c>
    </row>
    <row r="8" spans="1:9">
      <c r="A8" s="4" t="s">
        <v>468</v>
      </c>
      <c r="F8" s="5" t="n">
        <v>1857000</v>
      </c>
    </row>
    <row r="9" spans="1:9">
      <c r="A9" s="4" t="s">
        <v>174</v>
      </c>
      <c r="F9" s="5" t="n">
        <v>581000</v>
      </c>
    </row>
    <row r="10" spans="1:9">
      <c r="A10" s="4" t="s">
        <v>469</v>
      </c>
      <c r="E10" s="5" t="n">
        <v>1718000</v>
      </c>
      <c r="F10" s="5" t="n">
        <v>1718000</v>
      </c>
    </row>
    <row r="11" spans="1:9">
      <c r="A11" s="4" t="s">
        <v>470</v>
      </c>
    </row>
    <row r="12" spans="1:9">
      <c r="A12" s="3" t="s">
        <v>313</v>
      </c>
    </row>
    <row r="13" spans="1:9">
      <c r="A13" s="4" t="s">
        <v>471</v>
      </c>
      <c r="G13" s="5" t="n">
        <v>8000000</v>
      </c>
    </row>
    <row r="14" spans="1:9">
      <c r="A14" s="4" t="s">
        <v>472</v>
      </c>
    </row>
    <row r="15" spans="1:9">
      <c r="A15" s="3" t="s">
        <v>313</v>
      </c>
    </row>
    <row r="16" spans="1:9">
      <c r="A16" s="4" t="s">
        <v>471</v>
      </c>
      <c r="F16" s="6" t="n">
        <v>8300000</v>
      </c>
    </row>
    <row r="17" spans="1:9">
      <c r="A17" s="4" t="s">
        <v>473</v>
      </c>
    </row>
    <row r="18" spans="1:9">
      <c r="A18" s="3" t="s">
        <v>313</v>
      </c>
    </row>
    <row r="19" spans="1:9">
      <c r="A19" s="4" t="s">
        <v>466</v>
      </c>
      <c r="G19" s="6" t="n">
        <v>7600000</v>
      </c>
    </row>
    <row r="20" spans="1:9">
      <c r="A20" s="4" t="s">
        <v>467</v>
      </c>
      <c r="D20" s="6" t="n">
        <v>342072000</v>
      </c>
    </row>
    <row r="21" spans="1:9">
      <c r="A21" s="4" t="s">
        <v>474</v>
      </c>
      <c r="F21" s="4" t="s">
        <v>412</v>
      </c>
    </row>
    <row r="22" spans="1:9">
      <c r="A22" s="4" t="s">
        <v>475</v>
      </c>
      <c r="D22" s="5" t="n">
        <v>344643000</v>
      </c>
    </row>
    <row r="23" spans="1:9">
      <c r="A23" s="4" t="s">
        <v>68</v>
      </c>
      <c r="D23" s="5" t="n">
        <v>207634000</v>
      </c>
    </row>
    <row r="24" spans="1:9">
      <c r="A24" s="4" t="s">
        <v>468</v>
      </c>
      <c r="F24" s="6" t="n">
        <v>4600000</v>
      </c>
    </row>
    <row r="25" spans="1:9">
      <c r="A25" s="4" t="s">
        <v>476</v>
      </c>
      <c r="D25" s="6" t="n">
        <v>25223000</v>
      </c>
    </row>
    <row r="26" spans="1:9">
      <c r="A26" s="4" t="s">
        <v>477</v>
      </c>
      <c r="F26" s="4" t="s">
        <v>478</v>
      </c>
    </row>
    <row r="27" spans="1:9">
      <c r="A27" s="4" t="s">
        <v>479</v>
      </c>
      <c r="D27" s="5" t="n">
        <v>700</v>
      </c>
    </row>
    <row r="28" spans="1:9">
      <c r="A28" s="4" t="s">
        <v>480</v>
      </c>
      <c r="F28" s="6" t="n">
        <v>80000000</v>
      </c>
    </row>
    <row r="29" spans="1:9">
      <c r="A29" s="4" t="s">
        <v>396</v>
      </c>
      <c r="F29" s="4" t="s">
        <v>481</v>
      </c>
    </row>
    <row r="30" spans="1:9">
      <c r="A30" s="4" t="s">
        <v>482</v>
      </c>
    </row>
    <row r="31" spans="1:9">
      <c r="A31" s="3" t="s">
        <v>313</v>
      </c>
    </row>
    <row r="32" spans="1:9">
      <c r="A32" s="4" t="s">
        <v>483</v>
      </c>
      <c r="I32" s="6" t="n">
        <v>200000000</v>
      </c>
    </row>
    <row r="33" spans="1:9">
      <c r="A33" s="4" t="s">
        <v>484</v>
      </c>
    </row>
    <row r="34" spans="1:9">
      <c r="A34" s="3" t="s">
        <v>313</v>
      </c>
    </row>
    <row r="35" spans="1:9">
      <c r="A35" s="4" t="s">
        <v>396</v>
      </c>
      <c r="F35" s="4" t="s">
        <v>485</v>
      </c>
    </row>
    <row r="36" spans="1:9">
      <c r="A36" s="4" t="s">
        <v>486</v>
      </c>
    </row>
    <row r="37" spans="1:9">
      <c r="A37" s="3" t="s">
        <v>313</v>
      </c>
    </row>
    <row r="38" spans="1:9">
      <c r="A38" s="4" t="s">
        <v>487</v>
      </c>
      <c r="E38" s="5" t="n">
        <v>15000000</v>
      </c>
      <c r="F38" s="6" t="n">
        <v>15000000</v>
      </c>
    </row>
    <row r="39" spans="1:9">
      <c r="A39" s="4" t="s">
        <v>488</v>
      </c>
    </row>
    <row r="40" spans="1:9">
      <c r="A40" s="3" t="s">
        <v>313</v>
      </c>
    </row>
    <row r="41" spans="1:9">
      <c r="A41" s="4" t="s">
        <v>396</v>
      </c>
      <c r="F41" s="4" t="s">
        <v>412</v>
      </c>
    </row>
    <row r="42" spans="1:9">
      <c r="A42" s="4" t="s">
        <v>489</v>
      </c>
    </row>
    <row r="43" spans="1:9">
      <c r="A43" s="3" t="s">
        <v>313</v>
      </c>
    </row>
    <row r="44" spans="1:9">
      <c r="A44" s="4" t="s">
        <v>467</v>
      </c>
      <c r="C44" s="6" t="n">
        <v>5000000</v>
      </c>
    </row>
    <row r="45" spans="1:9">
      <c r="A45" s="4" t="s">
        <v>487</v>
      </c>
      <c r="E45" s="5" t="n">
        <v>2000000</v>
      </c>
      <c r="F45" s="6" t="n">
        <v>2000000</v>
      </c>
    </row>
    <row r="46" spans="1:9">
      <c r="A46" s="4" t="s">
        <v>443</v>
      </c>
      <c r="C46" s="6" t="n">
        <v>3200000</v>
      </c>
    </row>
    <row r="47" spans="1:9">
      <c r="A47" s="4" t="s">
        <v>474</v>
      </c>
      <c r="C47" s="4" t="s">
        <v>412</v>
      </c>
    </row>
    <row r="48" spans="1:9">
      <c r="A48" s="4" t="s">
        <v>475</v>
      </c>
      <c r="C48" s="6" t="n">
        <v>8200000</v>
      </c>
    </row>
    <row r="49" spans="1:9">
      <c r="A49" s="4" t="s">
        <v>68</v>
      </c>
      <c r="C49" s="5" t="n">
        <v>3100000</v>
      </c>
    </row>
    <row r="50" spans="1:9">
      <c r="A50" s="4" t="s">
        <v>468</v>
      </c>
      <c r="F50" s="5" t="n">
        <v>2000000</v>
      </c>
    </row>
    <row r="51" spans="1:9">
      <c r="A51" s="4" t="s">
        <v>174</v>
      </c>
      <c r="E51" s="5" t="n">
        <v>400000</v>
      </c>
      <c r="F51" s="5" t="n">
        <v>600000</v>
      </c>
    </row>
    <row r="52" spans="1:9">
      <c r="A52" s="4" t="s">
        <v>469</v>
      </c>
      <c r="E52" s="6" t="n">
        <v>1700000</v>
      </c>
      <c r="F52" s="6" t="n">
        <v>1700000</v>
      </c>
    </row>
    <row r="53" spans="1:9">
      <c r="A53" s="4" t="s">
        <v>490</v>
      </c>
    </row>
    <row r="54" spans="1:9">
      <c r="A54" s="3" t="s">
        <v>313</v>
      </c>
    </row>
    <row r="55" spans="1:9">
      <c r="A55" s="4" t="s">
        <v>487</v>
      </c>
      <c r="C55" s="5" t="n">
        <v>4000000</v>
      </c>
    </row>
    <row r="56" spans="1:9">
      <c r="A56" s="4" t="s">
        <v>491</v>
      </c>
    </row>
    <row r="57" spans="1:9">
      <c r="A57" s="3" t="s">
        <v>313</v>
      </c>
    </row>
    <row r="58" spans="1:9">
      <c r="A58" s="4" t="s">
        <v>487</v>
      </c>
      <c r="C58" s="5" t="n">
        <v>2000000</v>
      </c>
    </row>
    <row r="59" spans="1:9">
      <c r="A59" s="4" t="s">
        <v>492</v>
      </c>
    </row>
    <row r="60" spans="1:9">
      <c r="A60" s="3" t="s">
        <v>313</v>
      </c>
    </row>
    <row r="61" spans="1:9">
      <c r="A61" s="4" t="s">
        <v>493</v>
      </c>
      <c r="C61" s="6" t="n">
        <v>5100000</v>
      </c>
    </row>
    <row r="62" spans="1:9">
      <c r="A62" s="4" t="s">
        <v>494</v>
      </c>
    </row>
    <row r="63" spans="1:9">
      <c r="A63" s="3" t="s">
        <v>313</v>
      </c>
    </row>
    <row r="64" spans="1:9">
      <c r="A64" s="4" t="s">
        <v>467</v>
      </c>
      <c r="B64" s="6" t="n">
        <v>17500000</v>
      </c>
    </row>
    <row r="65" spans="1:9">
      <c r="A65" s="4" t="s">
        <v>474</v>
      </c>
      <c r="B65" s="4" t="s">
        <v>389</v>
      </c>
    </row>
    <row r="66" spans="1:9">
      <c r="A66" s="4" t="s">
        <v>475</v>
      </c>
      <c r="B66" s="6" t="n">
        <v>17500000</v>
      </c>
    </row>
    <row r="67" spans="1:9">
      <c r="A67" s="4" t="s">
        <v>68</v>
      </c>
      <c r="B67" s="5" t="n">
        <v>9000000</v>
      </c>
    </row>
    <row r="68" spans="1:9">
      <c r="A68" s="4" t="s">
        <v>495</v>
      </c>
      <c r="B68" s="5" t="n">
        <v>100000</v>
      </c>
    </row>
    <row r="69" spans="1:9">
      <c r="A69" s="4" t="s">
        <v>496</v>
      </c>
      <c r="B69" s="5" t="n">
        <v>300000</v>
      </c>
    </row>
    <row r="70" spans="1:9">
      <c r="A70" s="4" t="s">
        <v>476</v>
      </c>
      <c r="B70" s="5" t="n">
        <v>3100000</v>
      </c>
    </row>
    <row r="71" spans="1:9">
      <c r="A71" s="4" t="s">
        <v>497</v>
      </c>
    </row>
    <row r="72" spans="1:9">
      <c r="A72" s="3" t="s">
        <v>313</v>
      </c>
    </row>
    <row r="73" spans="1:9">
      <c r="A73" s="4" t="s">
        <v>487</v>
      </c>
      <c r="B73" s="5" t="n">
        <v>4400000</v>
      </c>
    </row>
    <row r="74" spans="1:9">
      <c r="A74" s="4" t="s">
        <v>498</v>
      </c>
    </row>
    <row r="75" spans="1:9">
      <c r="A75" s="3" t="s">
        <v>313</v>
      </c>
    </row>
    <row r="76" spans="1:9">
      <c r="A76" s="4" t="s">
        <v>493</v>
      </c>
      <c r="B76" s="6" t="n">
        <v>11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99</v>
      </c>
      <c r="B1" s="2" t="s">
        <v>500</v>
      </c>
      <c r="C1" s="2" t="s">
        <v>2</v>
      </c>
      <c r="D1" s="2" t="s">
        <v>108</v>
      </c>
      <c r="E1" s="2" t="s">
        <v>58</v>
      </c>
    </row>
    <row r="2" spans="1:5">
      <c r="A2" s="3" t="s">
        <v>313</v>
      </c>
    </row>
    <row r="3" spans="1:5">
      <c r="A3" s="4" t="s">
        <v>68</v>
      </c>
      <c r="C3" s="6" t="n">
        <v>2414335</v>
      </c>
      <c r="E3" s="6" t="n">
        <v>2400390</v>
      </c>
    </row>
    <row r="4" spans="1:5">
      <c r="A4" s="4" t="s">
        <v>501</v>
      </c>
      <c r="C4" s="5" t="n">
        <v>22463</v>
      </c>
      <c r="D4" s="6" t="n">
        <v>342072</v>
      </c>
    </row>
    <row r="5" spans="1:5">
      <c r="A5" s="4" t="s">
        <v>502</v>
      </c>
    </row>
    <row r="6" spans="1:5">
      <c r="A6" s="3" t="s">
        <v>313</v>
      </c>
    </row>
    <row r="7" spans="1:5">
      <c r="A7" s="4" t="s">
        <v>493</v>
      </c>
      <c r="C7" s="6" t="n">
        <v>16900</v>
      </c>
    </row>
    <row r="8" spans="1:5">
      <c r="A8" s="4" t="s">
        <v>473</v>
      </c>
    </row>
    <row r="9" spans="1:5">
      <c r="A9" s="3" t="s">
        <v>313</v>
      </c>
    </row>
    <row r="10" spans="1:5">
      <c r="A10" s="4" t="s">
        <v>503</v>
      </c>
      <c r="B10" s="6" t="n">
        <v>2571</v>
      </c>
    </row>
    <row r="11" spans="1:5">
      <c r="A11" s="4" t="s">
        <v>179</v>
      </c>
      <c r="B11" s="5" t="n">
        <v>11986</v>
      </c>
    </row>
    <row r="12" spans="1:5">
      <c r="A12" s="4" t="s">
        <v>504</v>
      </c>
      <c r="B12" s="5" t="n">
        <v>2492</v>
      </c>
    </row>
    <row r="13" spans="1:5">
      <c r="A13" s="4" t="s">
        <v>62</v>
      </c>
      <c r="B13" s="5" t="n">
        <v>2511</v>
      </c>
    </row>
    <row r="14" spans="1:5">
      <c r="A14" s="4" t="s">
        <v>69</v>
      </c>
      <c r="B14" s="5" t="n">
        <v>2255</v>
      </c>
    </row>
    <row r="15" spans="1:5">
      <c r="A15" s="4" t="s">
        <v>180</v>
      </c>
      <c r="B15" s="5" t="n">
        <v>-5498</v>
      </c>
    </row>
    <row r="16" spans="1:5">
      <c r="A16" s="4" t="s">
        <v>505</v>
      </c>
      <c r="B16" s="5" t="n">
        <v>-7685</v>
      </c>
    </row>
    <row r="17" spans="1:5">
      <c r="A17" s="4" t="s">
        <v>506</v>
      </c>
      <c r="B17" s="5" t="n">
        <v>-25223</v>
      </c>
    </row>
    <row r="18" spans="1:5">
      <c r="A18" s="4" t="s">
        <v>68</v>
      </c>
      <c r="B18" s="5" t="n">
        <v>207634</v>
      </c>
    </row>
    <row r="19" spans="1:5">
      <c r="A19" s="4" t="s">
        <v>507</v>
      </c>
      <c r="B19" s="5" t="n">
        <v>344643</v>
      </c>
    </row>
    <row r="20" spans="1:5">
      <c r="A20" s="4" t="s">
        <v>508</v>
      </c>
      <c r="B20" s="5" t="n">
        <v>-2571</v>
      </c>
    </row>
    <row r="21" spans="1:5">
      <c r="A21" s="4" t="s">
        <v>501</v>
      </c>
      <c r="B21" s="5" t="n">
        <v>342072</v>
      </c>
    </row>
    <row r="22" spans="1:5">
      <c r="A22" s="4" t="s">
        <v>509</v>
      </c>
    </row>
    <row r="23" spans="1:5">
      <c r="A23" s="3" t="s">
        <v>313</v>
      </c>
    </row>
    <row r="24" spans="1:5">
      <c r="A24" s="4" t="s">
        <v>493</v>
      </c>
      <c r="B24" s="5" t="n">
        <v>35200</v>
      </c>
    </row>
    <row r="25" spans="1:5">
      <c r="A25" s="4" t="s">
        <v>510</v>
      </c>
    </row>
    <row r="26" spans="1:5">
      <c r="A26" s="3" t="s">
        <v>313</v>
      </c>
    </row>
    <row r="27" spans="1:5">
      <c r="A27" s="4" t="s">
        <v>493</v>
      </c>
      <c r="B27" s="5" t="n">
        <v>117500</v>
      </c>
    </row>
    <row r="28" spans="1:5">
      <c r="A28" s="4" t="s">
        <v>511</v>
      </c>
    </row>
    <row r="29" spans="1:5">
      <c r="A29" s="3" t="s">
        <v>313</v>
      </c>
    </row>
    <row r="30" spans="1:5">
      <c r="A30" s="4" t="s">
        <v>493</v>
      </c>
      <c r="B30"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12</v>
      </c>
      <c r="B1" s="2" t="s">
        <v>500</v>
      </c>
      <c r="C1" s="2" t="s">
        <v>2</v>
      </c>
    </row>
    <row r="2" spans="1:3">
      <c r="A2" s="3" t="s">
        <v>313</v>
      </c>
    </row>
    <row r="3" spans="1:3">
      <c r="A3" s="4" t="s">
        <v>513</v>
      </c>
      <c r="C3" s="4" t="s">
        <v>481</v>
      </c>
    </row>
    <row r="4" spans="1:3">
      <c r="A4" s="4" t="s">
        <v>502</v>
      </c>
    </row>
    <row r="5" spans="1:3">
      <c r="A5" s="3" t="s">
        <v>313</v>
      </c>
    </row>
    <row r="6" spans="1:3">
      <c r="A6" s="4" t="s">
        <v>513</v>
      </c>
      <c r="B6" s="4" t="s">
        <v>514</v>
      </c>
    </row>
    <row r="7" spans="1:3">
      <c r="A7" s="4" t="s">
        <v>515</v>
      </c>
    </row>
    <row r="8" spans="1:3">
      <c r="A8" s="3" t="s">
        <v>313</v>
      </c>
    </row>
    <row r="9" spans="1:3">
      <c r="A9" s="4" t="s">
        <v>513</v>
      </c>
      <c r="B9" s="4" t="s">
        <v>485</v>
      </c>
    </row>
    <row r="10" spans="1:3">
      <c r="A10" s="4" t="s">
        <v>516</v>
      </c>
    </row>
    <row r="11" spans="1:3">
      <c r="A11" s="3" t="s">
        <v>313</v>
      </c>
    </row>
    <row r="12" spans="1:3">
      <c r="A12" s="4" t="s">
        <v>513</v>
      </c>
      <c r="B12" s="4" t="s">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07</v>
      </c>
      <c r="D1" s="2" t="s">
        <v>1</v>
      </c>
    </row>
    <row r="2" spans="1:5">
      <c r="B2" s="2" t="s">
        <v>2</v>
      </c>
      <c r="C2" s="2" t="s">
        <v>108</v>
      </c>
      <c r="D2" s="2" t="s">
        <v>2</v>
      </c>
      <c r="E2" s="2" t="s">
        <v>108</v>
      </c>
    </row>
    <row r="3" spans="1:5">
      <c r="A3" s="3" t="s">
        <v>313</v>
      </c>
    </row>
    <row r="4" spans="1:5">
      <c r="A4" s="4" t="s">
        <v>110</v>
      </c>
      <c r="B4" s="6" t="n">
        <v>316941</v>
      </c>
      <c r="C4" s="6" t="n">
        <v>308927</v>
      </c>
      <c r="D4" s="6" t="n">
        <v>937705</v>
      </c>
      <c r="E4" s="6" t="n">
        <v>893794</v>
      </c>
    </row>
    <row r="5" spans="1:5">
      <c r="A5" s="4" t="s">
        <v>518</v>
      </c>
      <c r="B5" s="6" t="n">
        <v>5108</v>
      </c>
      <c r="C5" s="6" t="n">
        <v>12717</v>
      </c>
      <c r="D5" s="6" t="n">
        <v>-10453</v>
      </c>
      <c r="E5" s="6" t="n">
        <v>48983</v>
      </c>
    </row>
    <row r="6" spans="1:5">
      <c r="A6" s="3" t="s">
        <v>128</v>
      </c>
    </row>
    <row r="7" spans="1:5">
      <c r="A7" s="4" t="s">
        <v>129</v>
      </c>
      <c r="B7" s="7" t="n">
        <v>0.1</v>
      </c>
      <c r="C7" s="7" t="n">
        <v>0.25</v>
      </c>
      <c r="D7" s="7" t="n">
        <v>-0.21</v>
      </c>
      <c r="E7" s="7" t="n">
        <v>0.9399999999999999</v>
      </c>
    </row>
    <row r="8" spans="1:5">
      <c r="A8" s="4" t="s">
        <v>130</v>
      </c>
      <c r="B8" s="7" t="n">
        <v>0.1</v>
      </c>
      <c r="C8" s="7" t="n">
        <v>0.24</v>
      </c>
      <c r="D8" s="7" t="n">
        <v>-0.21</v>
      </c>
      <c r="E8" s="7" t="n">
        <v>0.93</v>
      </c>
    </row>
    <row r="9" spans="1:5">
      <c r="A9" s="3" t="s">
        <v>131</v>
      </c>
    </row>
    <row r="10" spans="1:5">
      <c r="A10" s="4" t="s">
        <v>129</v>
      </c>
      <c r="B10" s="5" t="n">
        <v>49265</v>
      </c>
      <c r="C10" s="5" t="n">
        <v>51652</v>
      </c>
      <c r="D10" s="5" t="n">
        <v>49886</v>
      </c>
      <c r="E10" s="5" t="n">
        <v>52090</v>
      </c>
    </row>
    <row r="11" spans="1:5">
      <c r="A11" s="4" t="s">
        <v>130</v>
      </c>
      <c r="B11" s="5" t="n">
        <v>49368</v>
      </c>
      <c r="C11" s="5" t="n">
        <v>52066</v>
      </c>
      <c r="D11" s="5" t="n">
        <v>49886</v>
      </c>
      <c r="E11" s="5" t="n">
        <v>52829</v>
      </c>
    </row>
    <row r="12" spans="1:5">
      <c r="A12" s="4" t="s">
        <v>473</v>
      </c>
    </row>
    <row r="13" spans="1:5">
      <c r="A13" s="3" t="s">
        <v>313</v>
      </c>
    </row>
    <row r="14" spans="1:5">
      <c r="A14" s="4" t="s">
        <v>110</v>
      </c>
      <c r="E14" s="6" t="n">
        <v>893800</v>
      </c>
    </row>
    <row r="15" spans="1:5">
      <c r="A15" s="4" t="s">
        <v>518</v>
      </c>
      <c r="E15" s="6" t="n">
        <v>49000</v>
      </c>
    </row>
    <row r="16" spans="1:5">
      <c r="A16" s="3" t="s">
        <v>128</v>
      </c>
    </row>
    <row r="17" spans="1:5">
      <c r="A17" s="4" t="s">
        <v>129</v>
      </c>
      <c r="E17" s="7" t="n">
        <v>0.9399999999999999</v>
      </c>
    </row>
    <row r="18" spans="1:5">
      <c r="A18" s="4" t="s">
        <v>130</v>
      </c>
      <c r="E18" s="7" t="n">
        <v>0.93</v>
      </c>
    </row>
    <row r="19" spans="1:5">
      <c r="A19" s="3" t="s">
        <v>131</v>
      </c>
    </row>
    <row r="20" spans="1:5">
      <c r="A20" s="4" t="s">
        <v>129</v>
      </c>
      <c r="E20" s="5" t="n">
        <v>52100</v>
      </c>
    </row>
    <row r="21" spans="1:5">
      <c r="A21" s="4" t="s">
        <v>130</v>
      </c>
      <c r="E21" s="5" t="n">
        <v>52800</v>
      </c>
    </row>
    <row r="22" spans="1:5">
      <c r="A22" s="4" t="s">
        <v>519</v>
      </c>
      <c r="E22" s="6" t="n">
        <v>917700</v>
      </c>
    </row>
    <row r="23" spans="1:5">
      <c r="A23" s="4" t="s">
        <v>520</v>
      </c>
      <c r="E23" s="6" t="n">
        <v>39700</v>
      </c>
    </row>
    <row r="24" spans="1:5">
      <c r="A24" s="3" t="s">
        <v>521</v>
      </c>
    </row>
    <row r="25" spans="1:5">
      <c r="A25" s="4" t="s">
        <v>129</v>
      </c>
      <c r="E25" s="7" t="n">
        <v>0.76</v>
      </c>
    </row>
    <row r="26" spans="1:5">
      <c r="A26" s="4" t="s">
        <v>130</v>
      </c>
      <c r="E26" s="7" t="n">
        <v>0.75</v>
      </c>
    </row>
    <row r="27" spans="1:5">
      <c r="A27" s="3" t="s">
        <v>522</v>
      </c>
    </row>
    <row r="28" spans="1:5">
      <c r="A28" s="4" t="s">
        <v>129</v>
      </c>
      <c r="E28" s="5" t="n">
        <v>52100</v>
      </c>
    </row>
    <row r="29" spans="1:5">
      <c r="A29" s="4" t="s">
        <v>130</v>
      </c>
      <c r="E29" s="5" t="n">
        <v>52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23</v>
      </c>
      <c r="B1" s="2" t="s">
        <v>524</v>
      </c>
      <c r="C1" s="2" t="s">
        <v>2</v>
      </c>
      <c r="D1" s="2" t="s">
        <v>169</v>
      </c>
      <c r="E1" s="2" t="s">
        <v>108</v>
      </c>
      <c r="F1" s="2" t="s">
        <v>58</v>
      </c>
    </row>
    <row r="2" spans="1:6">
      <c r="A2" s="3" t="s">
        <v>525</v>
      </c>
    </row>
    <row r="3" spans="1:6">
      <c r="A3" s="4" t="s">
        <v>118</v>
      </c>
      <c r="E3" s="6" t="n">
        <v>33910</v>
      </c>
    </row>
    <row r="4" spans="1:6">
      <c r="A4" s="4" t="s">
        <v>526</v>
      </c>
    </row>
    <row r="5" spans="1:6">
      <c r="A5" s="3" t="s">
        <v>525</v>
      </c>
    </row>
    <row r="6" spans="1:6">
      <c r="A6" s="4" t="s">
        <v>527</v>
      </c>
      <c r="B6" s="6" t="n">
        <v>49900</v>
      </c>
    </row>
    <row r="7" spans="1:6">
      <c r="A7" s="4" t="s">
        <v>528</v>
      </c>
      <c r="D7" s="6" t="n">
        <v>42400</v>
      </c>
    </row>
    <row r="8" spans="1:6">
      <c r="A8" s="4" t="s">
        <v>529</v>
      </c>
      <c r="D8" s="6" t="n">
        <v>7500</v>
      </c>
    </row>
    <row r="9" spans="1:6">
      <c r="A9" s="4" t="s">
        <v>530</v>
      </c>
      <c r="C9" s="6" t="n">
        <v>7500</v>
      </c>
    </row>
    <row r="10" spans="1:6">
      <c r="A10" s="4" t="s">
        <v>118</v>
      </c>
      <c r="E10" s="6" t="n">
        <v>33900</v>
      </c>
      <c r="F10" s="6" t="n">
        <v>33900</v>
      </c>
    </row>
    <row r="11" spans="1:6">
      <c r="A11" s="4" t="s">
        <v>531</v>
      </c>
      <c r="F11" s="5" t="n">
        <v>49600</v>
      </c>
    </row>
    <row r="12" spans="1:6">
      <c r="A12" s="4" t="s">
        <v>532</v>
      </c>
      <c r="F12" s="5" t="n">
        <v>13300</v>
      </c>
    </row>
    <row r="13" spans="1:6">
      <c r="A13" s="4" t="s">
        <v>533</v>
      </c>
      <c r="F13" s="5" t="n">
        <v>2400</v>
      </c>
    </row>
    <row r="14" spans="1:6">
      <c r="A14" s="4" t="s">
        <v>68</v>
      </c>
      <c r="F14" s="6" t="n">
        <v>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7</v>
      </c>
      <c r="D1" s="2" t="s">
        <v>1</v>
      </c>
    </row>
    <row r="2" spans="1:5">
      <c r="B2" s="2" t="s">
        <v>2</v>
      </c>
      <c r="C2" s="2" t="s">
        <v>108</v>
      </c>
      <c r="D2" s="2" t="s">
        <v>2</v>
      </c>
      <c r="E2" s="2" t="s">
        <v>108</v>
      </c>
    </row>
    <row r="3" spans="1:5">
      <c r="A3" s="3" t="s">
        <v>134</v>
      </c>
    </row>
    <row r="4" spans="1:5">
      <c r="A4" s="4" t="s">
        <v>127</v>
      </c>
      <c r="B4" s="6" t="n">
        <v>5108</v>
      </c>
      <c r="C4" s="6" t="n">
        <v>12717</v>
      </c>
      <c r="D4" s="6" t="n">
        <v>-10453</v>
      </c>
      <c r="E4" s="6" t="n">
        <v>48983</v>
      </c>
    </row>
    <row r="5" spans="1:5">
      <c r="A5" s="3" t="s">
        <v>135</v>
      </c>
    </row>
    <row r="6" spans="1:5">
      <c r="A6" s="4" t="s">
        <v>136</v>
      </c>
      <c r="B6" s="5" t="n">
        <v>-4326</v>
      </c>
      <c r="C6" s="5" t="n">
        <v>-1215</v>
      </c>
      <c r="D6" s="5" t="n">
        <v>-4079</v>
      </c>
      <c r="E6" s="5" t="n">
        <v>-9780</v>
      </c>
    </row>
    <row r="7" spans="1:5">
      <c r="A7" s="4" t="s">
        <v>137</v>
      </c>
      <c r="B7" s="6" t="n">
        <v>782</v>
      </c>
      <c r="C7" s="6" t="n">
        <v>11502</v>
      </c>
      <c r="D7" s="6" t="n">
        <v>-14532</v>
      </c>
      <c r="E7" s="6" t="n">
        <v>392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34</v>
      </c>
      <c r="B1" s="2" t="s">
        <v>1</v>
      </c>
    </row>
    <row r="2" spans="1:2">
      <c r="B2" s="2" t="s">
        <v>414</v>
      </c>
    </row>
    <row r="3" spans="1:2">
      <c r="A3" s="3" t="s">
        <v>223</v>
      </c>
    </row>
    <row r="4" spans="1:2">
      <c r="A4" s="4" t="s">
        <v>535</v>
      </c>
      <c r="B4" s="6" t="n">
        <v>2400390</v>
      </c>
    </row>
    <row r="5" spans="1:2">
      <c r="A5" s="4" t="s">
        <v>536</v>
      </c>
      <c r="B5" s="5" t="n">
        <v>12040</v>
      </c>
    </row>
    <row r="6" spans="1:2">
      <c r="A6" s="4" t="s">
        <v>537</v>
      </c>
      <c r="B6" s="5" t="n">
        <v>1905</v>
      </c>
    </row>
    <row r="7" spans="1:2">
      <c r="A7" s="4" t="s">
        <v>538</v>
      </c>
      <c r="B7" s="6" t="n">
        <v>2414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9</v>
      </c>
      <c r="B1" s="2" t="s">
        <v>1</v>
      </c>
    </row>
    <row r="2" spans="1:3">
      <c r="B2" s="2" t="s">
        <v>2</v>
      </c>
      <c r="C2" s="2" t="s">
        <v>58</v>
      </c>
    </row>
    <row r="3" spans="1:3">
      <c r="A3" s="3" t="s">
        <v>540</v>
      </c>
    </row>
    <row r="4" spans="1:3">
      <c r="A4" s="4" t="s">
        <v>541</v>
      </c>
      <c r="B4" s="6" t="n">
        <v>1579850</v>
      </c>
      <c r="C4" s="6" t="n">
        <v>1542964</v>
      </c>
    </row>
    <row r="5" spans="1:3">
      <c r="A5" s="4" t="s">
        <v>542</v>
      </c>
      <c r="B5" s="5" t="n">
        <v>684050</v>
      </c>
      <c r="C5" s="5" t="n">
        <v>482976</v>
      </c>
    </row>
    <row r="6" spans="1:3">
      <c r="A6" s="4" t="s">
        <v>543</v>
      </c>
      <c r="B6" s="5" t="n">
        <v>895800</v>
      </c>
      <c r="C6" s="5" t="n">
        <v>1059988</v>
      </c>
    </row>
    <row r="7" spans="1:3">
      <c r="A7" s="4" t="s">
        <v>515</v>
      </c>
    </row>
    <row r="8" spans="1:3">
      <c r="A8" s="3" t="s">
        <v>540</v>
      </c>
    </row>
    <row r="9" spans="1:3">
      <c r="A9" s="4" t="s">
        <v>541</v>
      </c>
      <c r="B9" s="5" t="n">
        <v>914615</v>
      </c>
      <c r="C9" s="5" t="n">
        <v>920265</v>
      </c>
    </row>
    <row r="10" spans="1:3">
      <c r="A10" s="4" t="s">
        <v>542</v>
      </c>
      <c r="B10" s="5" t="n">
        <v>402012</v>
      </c>
      <c r="C10" s="5" t="n">
        <v>294362</v>
      </c>
    </row>
    <row r="11" spans="1:3">
      <c r="A11" s="4" t="s">
        <v>543</v>
      </c>
      <c r="B11" s="6" t="n">
        <v>512603</v>
      </c>
      <c r="C11" s="5" t="n">
        <v>625903</v>
      </c>
    </row>
    <row r="12" spans="1:3">
      <c r="A12" s="4" t="s">
        <v>544</v>
      </c>
      <c r="B12" s="4" t="s">
        <v>545</v>
      </c>
    </row>
    <row r="13" spans="1:3">
      <c r="A13" s="4" t="s">
        <v>546</v>
      </c>
    </row>
    <row r="14" spans="1:3">
      <c r="A14" s="3" t="s">
        <v>540</v>
      </c>
    </row>
    <row r="15" spans="1:3">
      <c r="A15" s="4" t="s">
        <v>541</v>
      </c>
      <c r="B15" s="6" t="n">
        <v>495982</v>
      </c>
      <c r="C15" s="5" t="n">
        <v>481776</v>
      </c>
    </row>
    <row r="16" spans="1:3">
      <c r="A16" s="4" t="s">
        <v>542</v>
      </c>
      <c r="B16" s="5" t="n">
        <v>194652</v>
      </c>
      <c r="C16" s="5" t="n">
        <v>132895</v>
      </c>
    </row>
    <row r="17" spans="1:3">
      <c r="A17" s="4" t="s">
        <v>543</v>
      </c>
      <c r="B17" s="6" t="n">
        <v>301330</v>
      </c>
      <c r="C17" s="5" t="n">
        <v>348881</v>
      </c>
    </row>
    <row r="18" spans="1:3">
      <c r="A18" s="4" t="s">
        <v>544</v>
      </c>
      <c r="B18" s="4" t="s">
        <v>547</v>
      </c>
    </row>
    <row r="19" spans="1:3">
      <c r="A19" s="4" t="s">
        <v>548</v>
      </c>
    </row>
    <row r="20" spans="1:3">
      <c r="A20" s="3" t="s">
        <v>540</v>
      </c>
    </row>
    <row r="21" spans="1:3">
      <c r="A21" s="4" t="s">
        <v>541</v>
      </c>
      <c r="B21" s="6" t="n">
        <v>70469</v>
      </c>
      <c r="C21" s="5" t="n">
        <v>70985</v>
      </c>
    </row>
    <row r="22" spans="1:3">
      <c r="A22" s="4" t="s">
        <v>542</v>
      </c>
      <c r="B22" s="5" t="n">
        <v>28118</v>
      </c>
      <c r="C22" s="5" t="n">
        <v>20685</v>
      </c>
    </row>
    <row r="23" spans="1:3">
      <c r="A23" s="4" t="s">
        <v>543</v>
      </c>
      <c r="B23" s="6" t="n">
        <v>42351</v>
      </c>
      <c r="C23" s="5" t="n">
        <v>50300</v>
      </c>
    </row>
    <row r="24" spans="1:3">
      <c r="A24" s="4" t="s">
        <v>544</v>
      </c>
      <c r="B24" s="4" t="s">
        <v>547</v>
      </c>
    </row>
    <row r="25" spans="1:3">
      <c r="A25" s="4" t="s">
        <v>549</v>
      </c>
    </row>
    <row r="26" spans="1:3">
      <c r="A26" s="3" t="s">
        <v>540</v>
      </c>
    </row>
    <row r="27" spans="1:3">
      <c r="A27" s="4" t="s">
        <v>541</v>
      </c>
      <c r="B27" s="6" t="n">
        <v>3573</v>
      </c>
      <c r="C27" s="5" t="n">
        <v>3577</v>
      </c>
    </row>
    <row r="28" spans="1:3">
      <c r="A28" s="4" t="s">
        <v>542</v>
      </c>
      <c r="B28" s="5" t="n">
        <v>1557</v>
      </c>
      <c r="C28" s="5" t="n">
        <v>1319</v>
      </c>
    </row>
    <row r="29" spans="1:3">
      <c r="A29" s="4" t="s">
        <v>543</v>
      </c>
      <c r="B29" s="6" t="n">
        <v>2016</v>
      </c>
      <c r="C29" s="5" t="n">
        <v>2258</v>
      </c>
    </row>
    <row r="30" spans="1:3">
      <c r="A30" s="4" t="s">
        <v>544</v>
      </c>
      <c r="B30" s="4" t="s">
        <v>547</v>
      </c>
    </row>
    <row r="31" spans="1:3">
      <c r="A31" s="4" t="s">
        <v>550</v>
      </c>
    </row>
    <row r="32" spans="1:3">
      <c r="A32" s="3" t="s">
        <v>540</v>
      </c>
    </row>
    <row r="33" spans="1:3">
      <c r="A33" s="4" t="s">
        <v>541</v>
      </c>
      <c r="B33" s="6" t="n">
        <v>95211</v>
      </c>
      <c r="C33" s="5" t="n">
        <v>66361</v>
      </c>
    </row>
    <row r="34" spans="1:3">
      <c r="A34" s="4" t="s">
        <v>542</v>
      </c>
      <c r="B34" s="5" t="n">
        <v>57711</v>
      </c>
      <c r="C34" s="5" t="n">
        <v>33715</v>
      </c>
    </row>
    <row r="35" spans="1:3">
      <c r="A35" s="4" t="s">
        <v>543</v>
      </c>
      <c r="B35" s="6" t="n">
        <v>37500</v>
      </c>
      <c r="C35" s="6" t="n">
        <v>32646</v>
      </c>
    </row>
    <row r="36" spans="1:3">
      <c r="A36" s="4" t="s">
        <v>544</v>
      </c>
      <c r="B36"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7</v>
      </c>
      <c r="D1" s="2" t="s">
        <v>1</v>
      </c>
    </row>
    <row r="2" spans="1:5">
      <c r="B2" s="2" t="s">
        <v>2</v>
      </c>
      <c r="C2" s="2" t="s">
        <v>108</v>
      </c>
      <c r="D2" s="2" t="s">
        <v>2</v>
      </c>
      <c r="E2" s="2" t="s">
        <v>108</v>
      </c>
    </row>
    <row r="3" spans="1:5">
      <c r="A3" s="3" t="s">
        <v>540</v>
      </c>
    </row>
    <row r="4" spans="1:5">
      <c r="A4" s="4" t="s">
        <v>553</v>
      </c>
      <c r="B4" s="9" t="n">
        <v>10.7</v>
      </c>
      <c r="C4" s="9" t="n">
        <v>8.199999999999999</v>
      </c>
      <c r="D4" s="9" t="n">
        <v>29.5</v>
      </c>
      <c r="E4" s="9" t="n">
        <v>23.5</v>
      </c>
    </row>
    <row r="5" spans="1:5">
      <c r="A5" s="4" t="s">
        <v>502</v>
      </c>
    </row>
    <row r="6" spans="1:5">
      <c r="A6" s="3" t="s">
        <v>540</v>
      </c>
    </row>
    <row r="7" spans="1:5">
      <c r="A7" s="4" t="s">
        <v>493</v>
      </c>
      <c r="B7" s="9" t="n">
        <v>16.9</v>
      </c>
      <c r="D7" s="9" t="n">
        <v>1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7</v>
      </c>
      <c r="D1" s="2" t="s">
        <v>1</v>
      </c>
    </row>
    <row r="2" spans="1:5">
      <c r="B2" s="2" t="s">
        <v>2</v>
      </c>
      <c r="C2" s="2" t="s">
        <v>108</v>
      </c>
      <c r="D2" s="2" t="s">
        <v>2</v>
      </c>
      <c r="E2" s="2" t="s">
        <v>108</v>
      </c>
    </row>
    <row r="3" spans="1:5">
      <c r="A3" s="3" t="s">
        <v>555</v>
      </c>
    </row>
    <row r="4" spans="1:5">
      <c r="A4" s="4" t="s">
        <v>556</v>
      </c>
      <c r="B4" s="6" t="n">
        <v>68569</v>
      </c>
      <c r="C4" s="6" t="n">
        <v>68589</v>
      </c>
      <c r="D4" s="6" t="n">
        <v>205764</v>
      </c>
      <c r="E4" s="6" t="n">
        <v>198640</v>
      </c>
    </row>
    <row r="5" spans="1:5">
      <c r="A5" s="4" t="s">
        <v>119</v>
      </c>
      <c r="B5" s="5" t="n">
        <v>39368</v>
      </c>
      <c r="C5" s="5" t="n">
        <v>44268</v>
      </c>
      <c r="D5" s="5" t="n">
        <v>118257</v>
      </c>
      <c r="E5" s="5" t="n">
        <v>128698</v>
      </c>
    </row>
    <row r="6" spans="1:5">
      <c r="A6" s="4" t="s">
        <v>557</v>
      </c>
    </row>
    <row r="7" spans="1:5">
      <c r="A7" s="3" t="s">
        <v>555</v>
      </c>
    </row>
    <row r="8" spans="1:5">
      <c r="A8" s="4" t="s">
        <v>556</v>
      </c>
      <c r="B8" s="5" t="n">
        <v>29201</v>
      </c>
      <c r="C8" s="5" t="n">
        <v>24321</v>
      </c>
      <c r="D8" s="5" t="n">
        <v>87507</v>
      </c>
      <c r="E8" s="5" t="n">
        <v>69942</v>
      </c>
    </row>
    <row r="9" spans="1:5">
      <c r="A9" s="4" t="s">
        <v>119</v>
      </c>
      <c r="B9" s="5" t="n">
        <v>20859</v>
      </c>
      <c r="C9" s="5" t="n">
        <v>18216</v>
      </c>
      <c r="D9" s="5" t="n">
        <v>62867</v>
      </c>
      <c r="E9" s="5" t="n">
        <v>54388</v>
      </c>
    </row>
    <row r="10" spans="1:5">
      <c r="A10" s="4" t="s">
        <v>558</v>
      </c>
    </row>
    <row r="11" spans="1:5">
      <c r="A11" s="3" t="s">
        <v>555</v>
      </c>
    </row>
    <row r="12" spans="1:5">
      <c r="A12" s="4" t="s">
        <v>556</v>
      </c>
      <c r="B12" s="5" t="n">
        <v>8342</v>
      </c>
      <c r="C12" s="5" t="n">
        <v>6105</v>
      </c>
      <c r="D12" s="5" t="n">
        <v>24640</v>
      </c>
      <c r="E12" s="5" t="n">
        <v>15554</v>
      </c>
    </row>
    <row r="13" spans="1:5">
      <c r="A13" s="4" t="s">
        <v>559</v>
      </c>
    </row>
    <row r="14" spans="1:5">
      <c r="A14" s="3" t="s">
        <v>555</v>
      </c>
    </row>
    <row r="15" spans="1:5">
      <c r="A15" s="4" t="s">
        <v>119</v>
      </c>
      <c r="B15" s="6" t="n">
        <v>39368</v>
      </c>
      <c r="C15" s="6" t="n">
        <v>44268</v>
      </c>
      <c r="D15" s="6" t="n">
        <v>118257</v>
      </c>
      <c r="E15" s="6" t="n">
        <v>1286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7</v>
      </c>
      <c r="D1" s="2" t="s">
        <v>1</v>
      </c>
    </row>
    <row r="2" spans="1:5">
      <c r="B2" s="2" t="s">
        <v>2</v>
      </c>
      <c r="C2" s="2" t="s">
        <v>108</v>
      </c>
      <c r="D2" s="2" t="s">
        <v>2</v>
      </c>
      <c r="E2" s="2" t="s">
        <v>108</v>
      </c>
    </row>
    <row r="3" spans="1:5">
      <c r="A3" s="3" t="s">
        <v>555</v>
      </c>
    </row>
    <row r="4" spans="1:5">
      <c r="A4" s="4" t="s">
        <v>119</v>
      </c>
      <c r="B4" s="6" t="n">
        <v>39368</v>
      </c>
      <c r="C4" s="6" t="n">
        <v>44268</v>
      </c>
      <c r="D4" s="6" t="n">
        <v>118257</v>
      </c>
      <c r="E4" s="6" t="n">
        <v>128698</v>
      </c>
    </row>
    <row r="5" spans="1:5">
      <c r="A5" s="4" t="s">
        <v>561</v>
      </c>
    </row>
    <row r="6" spans="1:5">
      <c r="A6" s="3" t="s">
        <v>555</v>
      </c>
    </row>
    <row r="7" spans="1:5">
      <c r="A7" s="4" t="s">
        <v>119</v>
      </c>
      <c r="B7" s="6" t="n">
        <v>60200</v>
      </c>
      <c r="C7" s="6" t="n">
        <v>62500</v>
      </c>
      <c r="D7" s="6" t="n">
        <v>181100</v>
      </c>
      <c r="E7" s="6" t="n">
        <v>183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8</v>
      </c>
    </row>
    <row r="2" spans="1:3">
      <c r="A2" s="3" t="s">
        <v>563</v>
      </c>
    </row>
    <row r="3" spans="1:3">
      <c r="A3" s="4" t="s">
        <v>564</v>
      </c>
      <c r="B3" s="6" t="n">
        <v>68048</v>
      </c>
    </row>
    <row r="4" spans="1:3">
      <c r="A4" s="4" t="s">
        <v>565</v>
      </c>
      <c r="B4" s="5" t="n">
        <v>233229</v>
      </c>
    </row>
    <row r="5" spans="1:3">
      <c r="A5" s="4" t="s">
        <v>566</v>
      </c>
      <c r="B5" s="5" t="n">
        <v>185607</v>
      </c>
    </row>
    <row r="6" spans="1:3">
      <c r="A6" s="4" t="s">
        <v>567</v>
      </c>
      <c r="B6" s="5" t="n">
        <v>144822</v>
      </c>
    </row>
    <row r="7" spans="1:3">
      <c r="A7" s="4" t="s">
        <v>568</v>
      </c>
      <c r="B7" s="5" t="n">
        <v>115040</v>
      </c>
    </row>
    <row r="8" spans="1:3">
      <c r="A8" s="4" t="s">
        <v>569</v>
      </c>
      <c r="B8" s="5" t="n">
        <v>89903</v>
      </c>
    </row>
    <row r="9" spans="1:3">
      <c r="A9" s="4" t="s">
        <v>570</v>
      </c>
      <c r="B9" s="5" t="n">
        <v>59151</v>
      </c>
    </row>
    <row r="10" spans="1:3">
      <c r="A10" s="4" t="s">
        <v>543</v>
      </c>
      <c r="B10" s="6" t="n">
        <v>895800</v>
      </c>
      <c r="C10" s="6" t="n">
        <v>10599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8</v>
      </c>
    </row>
    <row r="2" spans="1:3">
      <c r="A2" s="3" t="s">
        <v>226</v>
      </c>
    </row>
    <row r="3" spans="1:3">
      <c r="A3" s="4" t="s">
        <v>572</v>
      </c>
      <c r="B3" s="6" t="n">
        <v>12892</v>
      </c>
      <c r="C3" s="6" t="n">
        <v>13857</v>
      </c>
    </row>
    <row r="4" spans="1:3">
      <c r="A4" s="4" t="s">
        <v>573</v>
      </c>
      <c r="B4" s="5" t="n">
        <v>41852</v>
      </c>
      <c r="C4" s="5" t="n">
        <v>42024</v>
      </c>
    </row>
    <row r="5" spans="1:3">
      <c r="A5" s="4" t="s">
        <v>574</v>
      </c>
      <c r="B5" s="5" t="n">
        <v>12275</v>
      </c>
      <c r="C5" s="5" t="n">
        <v>6407</v>
      </c>
    </row>
    <row r="6" spans="1:3">
      <c r="A6" s="4" t="s">
        <v>575</v>
      </c>
      <c r="B6" s="5" t="n">
        <v>77266</v>
      </c>
      <c r="C6" s="5" t="n">
        <v>57091</v>
      </c>
    </row>
    <row r="7" spans="1:3">
      <c r="A7" s="4" t="s">
        <v>576</v>
      </c>
      <c r="B7" s="6" t="n">
        <v>144285</v>
      </c>
      <c r="C7" s="6" t="n">
        <v>119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s>
  <sheetData>
    <row r="1" spans="1:4">
      <c r="A1" s="1" t="s">
        <v>577</v>
      </c>
      <c r="B1" s="2" t="s">
        <v>578</v>
      </c>
      <c r="C1" s="2" t="s">
        <v>107</v>
      </c>
      <c r="D1" s="2" t="s">
        <v>1</v>
      </c>
    </row>
    <row r="2" spans="1:4">
      <c r="B2" s="2" t="s">
        <v>414</v>
      </c>
      <c r="C2" s="2" t="s">
        <v>414</v>
      </c>
      <c r="D2" s="2" t="s">
        <v>579</v>
      </c>
    </row>
    <row r="3" spans="1:4">
      <c r="A3" s="3" t="s">
        <v>580</v>
      </c>
    </row>
    <row r="4" spans="1:4">
      <c r="A4" s="4" t="s">
        <v>581</v>
      </c>
      <c r="C4" s="6" t="n">
        <v>5172</v>
      </c>
      <c r="D4" s="6" t="n">
        <v>14602</v>
      </c>
    </row>
    <row r="5" spans="1:4">
      <c r="A5" s="4" t="s">
        <v>582</v>
      </c>
      <c r="D5" s="5" t="n">
        <v>110</v>
      </c>
    </row>
    <row r="6" spans="1:4">
      <c r="A6" s="4" t="s">
        <v>583</v>
      </c>
      <c r="D6" s="6" t="n">
        <v>3164</v>
      </c>
    </row>
    <row r="7" spans="1:4">
      <c r="A7" s="4" t="s">
        <v>584</v>
      </c>
      <c r="D7" s="5" t="n">
        <v>1110</v>
      </c>
    </row>
    <row r="8" spans="1:4">
      <c r="A8" s="4" t="s">
        <v>375</v>
      </c>
      <c r="B8" s="6" t="n">
        <v>101345</v>
      </c>
      <c r="C8" s="5" t="n">
        <v>101345</v>
      </c>
      <c r="D8" s="5" t="n">
        <v>101345</v>
      </c>
    </row>
    <row r="9" spans="1:4">
      <c r="A9" s="4" t="s">
        <v>376</v>
      </c>
      <c r="B9" s="5" t="n">
        <v>109307</v>
      </c>
      <c r="C9" s="5" t="n">
        <v>109307</v>
      </c>
      <c r="D9" s="5" t="n">
        <v>109307</v>
      </c>
    </row>
    <row r="10" spans="1:4">
      <c r="A10" s="4" t="s">
        <v>585</v>
      </c>
      <c r="D10" s="5" t="n">
        <v>9245</v>
      </c>
    </row>
    <row r="11" spans="1:4">
      <c r="A11" s="4" t="s">
        <v>586</v>
      </c>
      <c r="C11" s="5" t="n">
        <v>5300</v>
      </c>
      <c r="D11" s="5" t="n">
        <v>15800</v>
      </c>
    </row>
    <row r="12" spans="1:4">
      <c r="A12" s="4" t="s">
        <v>587</v>
      </c>
    </row>
    <row r="13" spans="1:4">
      <c r="A13" s="3" t="s">
        <v>580</v>
      </c>
    </row>
    <row r="14" spans="1:4">
      <c r="A14" s="4" t="s">
        <v>581</v>
      </c>
      <c r="C14" s="5" t="n">
        <v>4800</v>
      </c>
      <c r="D14" s="5" t="n">
        <v>5100</v>
      </c>
    </row>
    <row r="15" spans="1:4">
      <c r="A15" s="4" t="s">
        <v>588</v>
      </c>
    </row>
    <row r="16" spans="1:4">
      <c r="A16" s="3" t="s">
        <v>580</v>
      </c>
    </row>
    <row r="17" spans="1:4">
      <c r="A17" s="4" t="s">
        <v>581</v>
      </c>
      <c r="D17" s="5" t="n">
        <v>9546</v>
      </c>
    </row>
    <row r="18" spans="1:4">
      <c r="A18" s="4" t="s">
        <v>585</v>
      </c>
      <c r="D18" s="6" t="n">
        <v>8992</v>
      </c>
    </row>
    <row r="19" spans="1:4">
      <c r="A19" s="4" t="s">
        <v>589</v>
      </c>
    </row>
    <row r="20" spans="1:4">
      <c r="A20" s="3" t="s">
        <v>580</v>
      </c>
    </row>
    <row r="21" spans="1:4">
      <c r="A21" s="4" t="s">
        <v>590</v>
      </c>
      <c r="D21" s="4" t="s">
        <v>591</v>
      </c>
    </row>
    <row r="22" spans="1:4">
      <c r="A22" s="4" t="s">
        <v>583</v>
      </c>
      <c r="D22" s="6" t="n">
        <v>3200</v>
      </c>
    </row>
    <row r="23" spans="1:4">
      <c r="A23" s="4" t="s">
        <v>584</v>
      </c>
      <c r="D23" s="5" t="n">
        <v>1100</v>
      </c>
    </row>
    <row r="24" spans="1:4">
      <c r="A24" s="4" t="s">
        <v>375</v>
      </c>
      <c r="B24" s="5" t="n">
        <v>3300</v>
      </c>
      <c r="C24" s="5" t="n">
        <v>3300</v>
      </c>
      <c r="D24" s="5" t="n">
        <v>3300</v>
      </c>
    </row>
    <row r="25" spans="1:4">
      <c r="A25" s="4" t="s">
        <v>376</v>
      </c>
      <c r="B25" s="5" t="n">
        <v>5500</v>
      </c>
      <c r="C25" s="6" t="n">
        <v>5500</v>
      </c>
      <c r="D25" s="6" t="n">
        <v>5500</v>
      </c>
    </row>
    <row r="26" spans="1:4">
      <c r="A26" s="4" t="s">
        <v>586</v>
      </c>
      <c r="B26" s="6" t="n">
        <v>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2</v>
      </c>
      <c r="B1" s="2" t="s">
        <v>107</v>
      </c>
      <c r="C1" s="2" t="s">
        <v>1</v>
      </c>
    </row>
    <row r="2" spans="1:3">
      <c r="B2" s="2" t="s">
        <v>2</v>
      </c>
      <c r="C2" s="2" t="s">
        <v>2</v>
      </c>
    </row>
    <row r="3" spans="1:3">
      <c r="A3" s="3" t="s">
        <v>580</v>
      </c>
    </row>
    <row r="4" spans="1:3">
      <c r="A4" s="4" t="s">
        <v>593</v>
      </c>
      <c r="B4" s="6" t="n">
        <v>5172</v>
      </c>
      <c r="C4" s="6" t="n">
        <v>14602</v>
      </c>
    </row>
    <row r="5" spans="1:3">
      <c r="A5" s="4" t="s">
        <v>585</v>
      </c>
      <c r="C5" s="5" t="n">
        <v>-9245</v>
      </c>
    </row>
    <row r="6" spans="1:3">
      <c r="A6" s="4" t="s">
        <v>594</v>
      </c>
      <c r="C6" s="5" t="n">
        <v>-3164</v>
      </c>
    </row>
    <row r="7" spans="1:3">
      <c r="A7" s="4" t="s">
        <v>595</v>
      </c>
      <c r="C7" s="5" t="n">
        <v>-1110</v>
      </c>
    </row>
    <row r="8" spans="1:3">
      <c r="A8" s="4" t="s">
        <v>596</v>
      </c>
      <c r="C8" s="5" t="n">
        <v>-40</v>
      </c>
    </row>
    <row r="9" spans="1:3">
      <c r="A9" s="4" t="s">
        <v>597</v>
      </c>
      <c r="B9" s="5" t="n">
        <v>1043</v>
      </c>
      <c r="C9" s="5" t="n">
        <v>1043</v>
      </c>
    </row>
    <row r="10" spans="1:3">
      <c r="A10" s="4" t="s">
        <v>588</v>
      </c>
    </row>
    <row r="11" spans="1:3">
      <c r="A11" s="3" t="s">
        <v>580</v>
      </c>
    </row>
    <row r="12" spans="1:3">
      <c r="A12" s="4" t="s">
        <v>593</v>
      </c>
      <c r="C12" s="5" t="n">
        <v>9546</v>
      </c>
    </row>
    <row r="13" spans="1:3">
      <c r="A13" s="4" t="s">
        <v>585</v>
      </c>
      <c r="C13" s="5" t="n">
        <v>-8992</v>
      </c>
    </row>
    <row r="14" spans="1:3">
      <c r="A14" s="4" t="s">
        <v>596</v>
      </c>
      <c r="C14" s="5" t="n">
        <v>-40</v>
      </c>
    </row>
    <row r="15" spans="1:3">
      <c r="A15" s="4" t="s">
        <v>597</v>
      </c>
      <c r="B15" s="5" t="n">
        <v>514</v>
      </c>
      <c r="C15" s="5" t="n">
        <v>514</v>
      </c>
    </row>
    <row r="16" spans="1:3">
      <c r="A16" s="4" t="s">
        <v>598</v>
      </c>
    </row>
    <row r="17" spans="1:3">
      <c r="A17" s="3" t="s">
        <v>580</v>
      </c>
    </row>
    <row r="18" spans="1:3">
      <c r="A18" s="4" t="s">
        <v>593</v>
      </c>
      <c r="C18" s="5" t="n">
        <v>5056</v>
      </c>
    </row>
    <row r="19" spans="1:3">
      <c r="A19" s="4" t="s">
        <v>585</v>
      </c>
      <c r="C19" s="5" t="n">
        <v>-253</v>
      </c>
    </row>
    <row r="20" spans="1:3">
      <c r="A20" s="4" t="s">
        <v>594</v>
      </c>
      <c r="C20" s="5" t="n">
        <v>-3164</v>
      </c>
    </row>
    <row r="21" spans="1:3">
      <c r="A21" s="4" t="s">
        <v>595</v>
      </c>
      <c r="C21" s="5" t="n">
        <v>-1110</v>
      </c>
    </row>
    <row r="22" spans="1:3">
      <c r="A22" s="4" t="s">
        <v>597</v>
      </c>
      <c r="B22" s="6" t="n">
        <v>529</v>
      </c>
      <c r="C22" s="6" t="n">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 customWidth="1" max="7" min="7" width="14"/>
  </cols>
  <sheetData>
    <row r="1" spans="1:7">
      <c r="A1" s="1" t="s">
        <v>599</v>
      </c>
      <c r="B1" s="2" t="s">
        <v>600</v>
      </c>
      <c r="C1" s="2" t="s">
        <v>601</v>
      </c>
      <c r="D1" s="2" t="s">
        <v>2</v>
      </c>
      <c r="E1" s="2" t="s">
        <v>168</v>
      </c>
      <c r="F1" s="2" t="s">
        <v>2</v>
      </c>
      <c r="G1" s="2" t="s">
        <v>58</v>
      </c>
    </row>
    <row r="2" spans="1:7">
      <c r="A2" s="3" t="s">
        <v>602</v>
      </c>
    </row>
    <row r="3" spans="1:7">
      <c r="A3" s="4" t="s">
        <v>375</v>
      </c>
      <c r="D3" s="6" t="n">
        <v>101345000</v>
      </c>
      <c r="F3" s="6" t="n">
        <v>101345000</v>
      </c>
    </row>
    <row r="4" spans="1:7">
      <c r="A4" s="4" t="s">
        <v>376</v>
      </c>
      <c r="D4" s="5" t="n">
        <v>109307000</v>
      </c>
      <c r="F4" s="5" t="n">
        <v>109307000</v>
      </c>
    </row>
    <row r="5" spans="1:7">
      <c r="A5" s="4" t="s">
        <v>90</v>
      </c>
      <c r="D5" s="5" t="n">
        <v>24854000</v>
      </c>
      <c r="F5" s="6" t="n">
        <v>24854000</v>
      </c>
      <c r="G5" s="6" t="n">
        <v>84043000</v>
      </c>
    </row>
    <row r="6" spans="1:7">
      <c r="A6" s="4" t="s">
        <v>603</v>
      </c>
      <c r="F6" s="4" t="s">
        <v>604</v>
      </c>
    </row>
    <row r="7" spans="1:7">
      <c r="A7" s="4" t="s">
        <v>605</v>
      </c>
      <c r="F7" s="4" t="s">
        <v>606</v>
      </c>
    </row>
    <row r="8" spans="1:7">
      <c r="A8" s="4" t="s">
        <v>607</v>
      </c>
      <c r="F8" s="4" t="s">
        <v>48</v>
      </c>
    </row>
    <row r="9" spans="1:7">
      <c r="A9" s="4" t="s">
        <v>608</v>
      </c>
      <c r="D9" s="5" t="n">
        <v>5300000</v>
      </c>
      <c r="F9" s="6" t="n">
        <v>15800000</v>
      </c>
    </row>
    <row r="10" spans="1:7">
      <c r="A10" s="4" t="s">
        <v>609</v>
      </c>
      <c r="F10" s="5" t="n">
        <v>2600000</v>
      </c>
    </row>
    <row r="11" spans="1:7">
      <c r="A11" s="4" t="s">
        <v>610</v>
      </c>
      <c r="F11" s="5" t="n">
        <v>2600000</v>
      </c>
    </row>
    <row r="12" spans="1:7">
      <c r="A12" s="4" t="s">
        <v>117</v>
      </c>
      <c r="D12" s="5" t="n">
        <v>5172000</v>
      </c>
      <c r="F12" s="5" t="n">
        <v>14602000</v>
      </c>
    </row>
    <row r="13" spans="1:7">
      <c r="A13" s="4" t="s">
        <v>611</v>
      </c>
      <c r="D13" s="5" t="n">
        <v>133457000</v>
      </c>
      <c r="F13" s="5" t="n">
        <v>133457000</v>
      </c>
    </row>
    <row r="14" spans="1:7">
      <c r="A14" s="4" t="s">
        <v>612</v>
      </c>
      <c r="G14" s="6" t="n">
        <v>153742000</v>
      </c>
    </row>
    <row r="15" spans="1:7">
      <c r="A15" s="4" t="s">
        <v>613</v>
      </c>
    </row>
    <row r="16" spans="1:7">
      <c r="A16" s="3" t="s">
        <v>602</v>
      </c>
    </row>
    <row r="17" spans="1:7">
      <c r="A17" s="4" t="s">
        <v>609</v>
      </c>
      <c r="E17" s="6" t="n">
        <v>-3500000</v>
      </c>
    </row>
    <row r="18" spans="1:7">
      <c r="A18" s="4" t="s">
        <v>610</v>
      </c>
      <c r="E18" s="6" t="n">
        <v>-3800000</v>
      </c>
    </row>
    <row r="19" spans="1:7">
      <c r="A19" s="4" t="s">
        <v>611</v>
      </c>
      <c r="D19" s="5" t="n">
        <v>5400000</v>
      </c>
      <c r="F19" s="5" t="n">
        <v>5400000</v>
      </c>
    </row>
    <row r="20" spans="1:7">
      <c r="A20" s="4" t="s">
        <v>614</v>
      </c>
    </row>
    <row r="21" spans="1:7">
      <c r="A21" s="3" t="s">
        <v>602</v>
      </c>
    </row>
    <row r="22" spans="1:7">
      <c r="A22" s="4" t="s">
        <v>607</v>
      </c>
      <c r="C22" s="4" t="s">
        <v>48</v>
      </c>
    </row>
    <row r="23" spans="1:7">
      <c r="A23" s="4" t="s">
        <v>590</v>
      </c>
      <c r="C23" s="4" t="s">
        <v>615</v>
      </c>
    </row>
    <row r="24" spans="1:7">
      <c r="A24" s="4" t="s">
        <v>616</v>
      </c>
    </row>
    <row r="25" spans="1:7">
      <c r="A25" s="3" t="s">
        <v>602</v>
      </c>
    </row>
    <row r="26" spans="1:7">
      <c r="A26" s="4" t="s">
        <v>375</v>
      </c>
      <c r="D26" s="5" t="n">
        <v>3300000</v>
      </c>
      <c r="F26" s="6" t="n">
        <v>3300000</v>
      </c>
    </row>
    <row r="27" spans="1:7">
      <c r="A27" s="4" t="s">
        <v>609</v>
      </c>
      <c r="D27" s="5" t="n">
        <v>-1100000</v>
      </c>
    </row>
    <row r="28" spans="1:7">
      <c r="A28" s="4" t="s">
        <v>117</v>
      </c>
      <c r="D28" s="6" t="n">
        <v>4800000</v>
      </c>
    </row>
    <row r="29" spans="1:7">
      <c r="A29" s="4" t="s">
        <v>387</v>
      </c>
    </row>
    <row r="30" spans="1:7">
      <c r="A30" s="3" t="s">
        <v>602</v>
      </c>
    </row>
    <row r="31" spans="1:7">
      <c r="A31" s="4" t="s">
        <v>617</v>
      </c>
      <c r="B31" s="4" t="s">
        <v>412</v>
      </c>
    </row>
    <row r="32" spans="1:7">
      <c r="A32" s="4" t="s">
        <v>618</v>
      </c>
      <c r="B32" s="4" t="s">
        <v>619</v>
      </c>
    </row>
    <row r="33" spans="1:7">
      <c r="A33" s="4" t="s">
        <v>620</v>
      </c>
      <c r="D33" s="4" t="s">
        <v>412</v>
      </c>
      <c r="F33" s="4" t="s">
        <v>412</v>
      </c>
    </row>
    <row r="34" spans="1:7">
      <c r="A34" s="4" t="s">
        <v>621</v>
      </c>
      <c r="D34" s="4" t="s">
        <v>360</v>
      </c>
      <c r="F34" s="4" t="s">
        <v>360</v>
      </c>
    </row>
    <row r="35" spans="1:7">
      <c r="A35" s="4" t="s">
        <v>394</v>
      </c>
    </row>
    <row r="36" spans="1:7">
      <c r="A36" s="3" t="s">
        <v>602</v>
      </c>
    </row>
    <row r="37" spans="1:7">
      <c r="A37" s="4" t="s">
        <v>617</v>
      </c>
      <c r="B37" s="4" t="s">
        <v>622</v>
      </c>
    </row>
    <row r="38" spans="1:7">
      <c r="A38" s="4" t="s">
        <v>618</v>
      </c>
      <c r="B38" s="4" t="s">
        <v>623</v>
      </c>
    </row>
    <row r="39" spans="1:7">
      <c r="A39" s="4" t="s">
        <v>620</v>
      </c>
      <c r="D39" s="4" t="s">
        <v>624</v>
      </c>
      <c r="F39" s="4" t="s">
        <v>624</v>
      </c>
    </row>
    <row r="40" spans="1:7">
      <c r="A40" s="4" t="s">
        <v>621</v>
      </c>
      <c r="D40" s="4" t="s">
        <v>625</v>
      </c>
      <c r="F40" s="4" t="s">
        <v>625</v>
      </c>
    </row>
    <row r="41" spans="1:7">
      <c r="A41" s="4" t="s">
        <v>377</v>
      </c>
    </row>
    <row r="42" spans="1:7">
      <c r="A42" s="3" t="s">
        <v>602</v>
      </c>
    </row>
    <row r="43" spans="1:7">
      <c r="A43" s="4" t="s">
        <v>375</v>
      </c>
      <c r="B43" s="6" t="n">
        <v>117300000</v>
      </c>
      <c r="D43" s="6" t="n">
        <v>117300000</v>
      </c>
      <c r="F43" s="6" t="n">
        <v>117300000</v>
      </c>
    </row>
    <row r="44" spans="1:7">
      <c r="A44" s="4" t="s">
        <v>376</v>
      </c>
      <c r="B44" s="5" t="n">
        <v>123400000</v>
      </c>
      <c r="D44" s="6" t="n">
        <v>123400000</v>
      </c>
      <c r="F44" s="6" t="n">
        <v>123400000</v>
      </c>
    </row>
    <row r="45" spans="1:7">
      <c r="A45" s="4" t="s">
        <v>90</v>
      </c>
      <c r="B4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27"/>
    <col customWidth="1" max="6" min="6" width="55"/>
    <col customWidth="1" max="7" min="7" width="24"/>
  </cols>
  <sheetData>
    <row r="1" spans="1:7">
      <c r="A1" s="1" t="s">
        <v>138</v>
      </c>
      <c r="B1" s="2" t="s">
        <v>139</v>
      </c>
      <c r="C1" s="2" t="s">
        <v>140</v>
      </c>
      <c r="D1" s="2" t="s">
        <v>141</v>
      </c>
      <c r="E1" s="2" t="s">
        <v>142</v>
      </c>
      <c r="F1" s="2" t="s">
        <v>143</v>
      </c>
      <c r="G1" s="2" t="s">
        <v>144</v>
      </c>
    </row>
    <row r="2" spans="1:7">
      <c r="A2" s="4" t="s">
        <v>145</v>
      </c>
      <c r="B2" s="6" t="n">
        <v>3163741</v>
      </c>
      <c r="C2" s="6" t="n">
        <v>560</v>
      </c>
      <c r="D2" s="6" t="n">
        <v>3276891</v>
      </c>
      <c r="E2" s="6" t="n">
        <v>50445</v>
      </c>
      <c r="F2" s="6" t="n">
        <v>15570</v>
      </c>
      <c r="G2" s="6" t="n">
        <v>-179725</v>
      </c>
    </row>
    <row r="3" spans="1:7">
      <c r="A3" s="4" t="s">
        <v>146</v>
      </c>
      <c r="C3" s="5" t="n">
        <v>52564000</v>
      </c>
    </row>
    <row r="4" spans="1:7">
      <c r="A4" s="4" t="s">
        <v>147</v>
      </c>
      <c r="B4" s="5" t="n">
        <v>3831</v>
      </c>
      <c r="C4" s="6" t="n">
        <v>1</v>
      </c>
      <c r="D4" s="5" t="n">
        <v>3830</v>
      </c>
    </row>
    <row r="5" spans="1:7">
      <c r="A5" s="4" t="s">
        <v>148</v>
      </c>
      <c r="C5" s="5" t="n">
        <v>126000</v>
      </c>
    </row>
    <row r="6" spans="1:7">
      <c r="A6" s="4" t="s">
        <v>149</v>
      </c>
      <c r="B6" s="5" t="n">
        <v>-28720</v>
      </c>
      <c r="C6" s="6" t="n">
        <v>6</v>
      </c>
      <c r="D6" s="5" t="n">
        <v>-28726</v>
      </c>
    </row>
    <row r="7" spans="1:7">
      <c r="A7" s="4" t="s">
        <v>150</v>
      </c>
      <c r="C7" s="5" t="n">
        <v>507000</v>
      </c>
    </row>
    <row r="8" spans="1:7">
      <c r="A8" s="4" t="s">
        <v>151</v>
      </c>
      <c r="B8" s="5" t="n">
        <v>48820</v>
      </c>
      <c r="D8" s="5" t="n">
        <v>48820</v>
      </c>
    </row>
    <row r="9" spans="1:7">
      <c r="A9" s="4" t="s">
        <v>152</v>
      </c>
      <c r="B9" s="6" t="n">
        <v>-192668</v>
      </c>
      <c r="G9" s="5" t="n">
        <v>-192668</v>
      </c>
    </row>
    <row r="10" spans="1:7">
      <c r="A10" s="4" t="s">
        <v>105</v>
      </c>
      <c r="B10" s="5" t="n">
        <v>-1865106</v>
      </c>
      <c r="C10" s="5" t="n">
        <v>-1866000</v>
      </c>
    </row>
    <row r="11" spans="1:7">
      <c r="A11" s="4" t="s">
        <v>153</v>
      </c>
      <c r="B11" s="6" t="n">
        <v>-46900</v>
      </c>
      <c r="E11" s="5" t="n">
        <v>-46900</v>
      </c>
    </row>
    <row r="12" spans="1:7">
      <c r="A12" s="4" t="s">
        <v>154</v>
      </c>
      <c r="B12" s="5" t="n">
        <v>21429</v>
      </c>
      <c r="E12" s="5" t="n">
        <v>21429</v>
      </c>
    </row>
    <row r="13" spans="1:7">
      <c r="A13" s="4" t="s">
        <v>127</v>
      </c>
      <c r="B13" s="5" t="n">
        <v>48983</v>
      </c>
      <c r="E13" s="5" t="n">
        <v>48983</v>
      </c>
    </row>
    <row r="14" spans="1:7">
      <c r="A14" s="4" t="s">
        <v>155</v>
      </c>
      <c r="B14" s="5" t="n">
        <v>-9780</v>
      </c>
      <c r="F14" s="5" t="n">
        <v>-9780</v>
      </c>
    </row>
    <row r="15" spans="1:7">
      <c r="A15" s="4" t="s">
        <v>156</v>
      </c>
      <c r="B15" s="5" t="n">
        <v>3008736</v>
      </c>
      <c r="C15" s="6" t="n">
        <v>567</v>
      </c>
      <c r="D15" s="5" t="n">
        <v>3300815</v>
      </c>
      <c r="E15" s="5" t="n">
        <v>73957</v>
      </c>
      <c r="F15" s="5" t="n">
        <v>5790</v>
      </c>
      <c r="G15" s="5" t="n">
        <v>-372393</v>
      </c>
    </row>
    <row r="16" spans="1:7">
      <c r="A16" s="4" t="s">
        <v>157</v>
      </c>
      <c r="C16" s="5" t="n">
        <v>51331000</v>
      </c>
    </row>
    <row r="17" spans="1:7">
      <c r="A17" s="4" t="s">
        <v>158</v>
      </c>
      <c r="B17" s="5" t="n">
        <v>3070925</v>
      </c>
      <c r="C17" s="6" t="n">
        <v>565</v>
      </c>
      <c r="D17" s="5" t="n">
        <v>3283856</v>
      </c>
      <c r="E17" s="5" t="n">
        <v>76763</v>
      </c>
      <c r="F17" s="5" t="n">
        <v>7005</v>
      </c>
      <c r="G17" s="5" t="n">
        <v>-297264</v>
      </c>
    </row>
    <row r="18" spans="1:7">
      <c r="A18" s="4" t="s">
        <v>159</v>
      </c>
      <c r="C18" s="5" t="n">
        <v>52029000</v>
      </c>
    </row>
    <row r="19" spans="1:7">
      <c r="A19" s="4" t="s">
        <v>147</v>
      </c>
      <c r="B19" s="5" t="n">
        <v>2809</v>
      </c>
      <c r="C19" s="6" t="n">
        <v>1</v>
      </c>
      <c r="D19" s="5" t="n">
        <v>2808</v>
      </c>
    </row>
    <row r="20" spans="1:7">
      <c r="A20" s="4" t="s">
        <v>148</v>
      </c>
      <c r="C20" s="5" t="n">
        <v>98000</v>
      </c>
    </row>
    <row r="21" spans="1:7">
      <c r="A21" s="4" t="s">
        <v>149</v>
      </c>
      <c r="B21" s="5" t="n">
        <v>-1536</v>
      </c>
      <c r="C21" s="6" t="n">
        <v>1</v>
      </c>
      <c r="D21" s="5" t="n">
        <v>-1537</v>
      </c>
    </row>
    <row r="22" spans="1:7">
      <c r="A22" s="4" t="s">
        <v>150</v>
      </c>
      <c r="C22" s="5" t="n">
        <v>51000</v>
      </c>
    </row>
    <row r="23" spans="1:7">
      <c r="A23" s="4" t="s">
        <v>151</v>
      </c>
      <c r="B23" s="5" t="n">
        <v>15688</v>
      </c>
      <c r="D23" s="5" t="n">
        <v>15688</v>
      </c>
    </row>
    <row r="24" spans="1:7">
      <c r="A24" s="4" t="s">
        <v>152</v>
      </c>
      <c r="B24" s="6" t="n">
        <v>-75129</v>
      </c>
      <c r="G24" s="5" t="n">
        <v>-75129</v>
      </c>
    </row>
    <row r="25" spans="1:7">
      <c r="A25" s="4" t="s">
        <v>105</v>
      </c>
      <c r="B25" s="5" t="n">
        <v>-846233</v>
      </c>
      <c r="C25" s="5" t="n">
        <v>-847000</v>
      </c>
    </row>
    <row r="26" spans="1:7">
      <c r="A26" s="4" t="s">
        <v>153</v>
      </c>
      <c r="B26" s="6" t="n">
        <v>-15523</v>
      </c>
      <c r="E26" s="5" t="n">
        <v>-15523</v>
      </c>
    </row>
    <row r="27" spans="1:7">
      <c r="A27" s="4" t="s">
        <v>127</v>
      </c>
      <c r="B27" s="5" t="n">
        <v>12717</v>
      </c>
      <c r="E27" s="5" t="n">
        <v>12717</v>
      </c>
    </row>
    <row r="28" spans="1:7">
      <c r="A28" s="4" t="s">
        <v>155</v>
      </c>
      <c r="B28" s="5" t="n">
        <v>-1215</v>
      </c>
      <c r="F28" s="5" t="n">
        <v>-1215</v>
      </c>
    </row>
    <row r="29" spans="1:7">
      <c r="A29" s="4" t="s">
        <v>156</v>
      </c>
      <c r="B29" s="5" t="n">
        <v>3008736</v>
      </c>
      <c r="C29" s="6" t="n">
        <v>567</v>
      </c>
      <c r="D29" s="5" t="n">
        <v>3300815</v>
      </c>
      <c r="E29" s="5" t="n">
        <v>73957</v>
      </c>
      <c r="F29" s="5" t="n">
        <v>5790</v>
      </c>
      <c r="G29" s="5" t="n">
        <v>-372393</v>
      </c>
    </row>
    <row r="30" spans="1:7">
      <c r="A30" s="4" t="s">
        <v>157</v>
      </c>
      <c r="C30" s="5" t="n">
        <v>51331000</v>
      </c>
    </row>
    <row r="31" spans="1:7">
      <c r="A31" s="4" t="s">
        <v>160</v>
      </c>
      <c r="B31" s="5" t="n">
        <v>2974688</v>
      </c>
      <c r="C31" s="6" t="n">
        <v>567</v>
      </c>
      <c r="D31" s="5" t="n">
        <v>3316603</v>
      </c>
      <c r="E31" s="5" t="n">
        <v>84043</v>
      </c>
      <c r="F31" s="5" t="n">
        <v>2133</v>
      </c>
      <c r="G31" s="5" t="n">
        <v>-428658</v>
      </c>
    </row>
    <row r="32" spans="1:7">
      <c r="A32" s="4" t="s">
        <v>161</v>
      </c>
      <c r="C32" s="5" t="n">
        <v>50692000</v>
      </c>
    </row>
    <row r="33" spans="1:7">
      <c r="A33" s="4" t="s">
        <v>147</v>
      </c>
      <c r="B33" s="5" t="n">
        <v>133</v>
      </c>
      <c r="D33" s="5" t="n">
        <v>133</v>
      </c>
    </row>
    <row r="34" spans="1:7">
      <c r="A34" s="4" t="s">
        <v>148</v>
      </c>
      <c r="C34" s="5" t="n">
        <v>4000</v>
      </c>
    </row>
    <row r="35" spans="1:7">
      <c r="A35" s="4" t="s">
        <v>149</v>
      </c>
      <c r="B35" s="5" t="n">
        <v>-18468</v>
      </c>
      <c r="C35" s="6" t="n">
        <v>5</v>
      </c>
      <c r="D35" s="5" t="n">
        <v>-18473</v>
      </c>
    </row>
    <row r="36" spans="1:7">
      <c r="A36" s="4" t="s">
        <v>150</v>
      </c>
      <c r="C36" s="5" t="n">
        <v>453000</v>
      </c>
    </row>
    <row r="37" spans="1:7">
      <c r="A37" s="4" t="s">
        <v>151</v>
      </c>
      <c r="B37" s="5" t="n">
        <v>50845</v>
      </c>
      <c r="D37" s="5" t="n">
        <v>50845</v>
      </c>
    </row>
    <row r="38" spans="1:7">
      <c r="A38" s="4" t="s">
        <v>152</v>
      </c>
      <c r="B38" s="6" t="n">
        <v>-168804</v>
      </c>
      <c r="G38" s="5" t="n">
        <v>-168804</v>
      </c>
    </row>
    <row r="39" spans="1:7">
      <c r="A39" s="4" t="s">
        <v>105</v>
      </c>
      <c r="B39" s="5" t="n">
        <v>-2180934</v>
      </c>
      <c r="C39" s="5" t="n">
        <v>-2181000</v>
      </c>
    </row>
    <row r="40" spans="1:7">
      <c r="A40" s="4" t="s">
        <v>153</v>
      </c>
      <c r="B40" s="6" t="n">
        <v>-48736</v>
      </c>
      <c r="E40" s="5" t="n">
        <v>-48736</v>
      </c>
    </row>
    <row r="41" spans="1:7">
      <c r="A41" s="4" t="s">
        <v>127</v>
      </c>
      <c r="B41" s="5" t="n">
        <v>-10453</v>
      </c>
      <c r="E41" s="5" t="n">
        <v>-10453</v>
      </c>
    </row>
    <row r="42" spans="1:7">
      <c r="A42" s="4" t="s">
        <v>155</v>
      </c>
      <c r="B42" s="5" t="n">
        <v>-4079</v>
      </c>
      <c r="F42" s="5" t="n">
        <v>-4079</v>
      </c>
    </row>
    <row r="43" spans="1:7">
      <c r="A43" s="4" t="s">
        <v>162</v>
      </c>
      <c r="B43" s="5" t="n">
        <v>2775126</v>
      </c>
      <c r="C43" s="6" t="n">
        <v>572</v>
      </c>
      <c r="D43" s="5" t="n">
        <v>3349108</v>
      </c>
      <c r="E43" s="5" t="n">
        <v>24854</v>
      </c>
      <c r="F43" s="5" t="n">
        <v>-1946</v>
      </c>
      <c r="G43" s="5" t="n">
        <v>-597462</v>
      </c>
    </row>
    <row r="44" spans="1:7">
      <c r="A44" s="4" t="s">
        <v>163</v>
      </c>
      <c r="C44" s="5" t="n">
        <v>48968000</v>
      </c>
    </row>
    <row r="45" spans="1:7">
      <c r="A45" s="4" t="s">
        <v>164</v>
      </c>
      <c r="B45" s="5" t="n">
        <v>2818445</v>
      </c>
      <c r="C45" s="6" t="n">
        <v>571</v>
      </c>
      <c r="D45" s="5" t="n">
        <v>3332239</v>
      </c>
      <c r="E45" s="5" t="n">
        <v>35783</v>
      </c>
      <c r="F45" s="5" t="n">
        <v>2380</v>
      </c>
      <c r="G45" s="5" t="n">
        <v>-552528</v>
      </c>
    </row>
    <row r="46" spans="1:7">
      <c r="A46" s="4" t="s">
        <v>165</v>
      </c>
      <c r="C46" s="5" t="n">
        <v>49566000</v>
      </c>
    </row>
    <row r="47" spans="1:7">
      <c r="A47" s="4" t="s">
        <v>147</v>
      </c>
      <c r="B47" s="5" t="n">
        <v>51</v>
      </c>
      <c r="D47" s="5" t="n">
        <v>51</v>
      </c>
    </row>
    <row r="48" spans="1:7">
      <c r="A48" s="4" t="s">
        <v>148</v>
      </c>
      <c r="C48" s="5" t="n">
        <v>1000</v>
      </c>
    </row>
    <row r="49" spans="1:7">
      <c r="A49" s="4" t="s">
        <v>149</v>
      </c>
      <c r="B49" s="5" t="n">
        <v>-792</v>
      </c>
      <c r="C49" s="6" t="n">
        <v>1</v>
      </c>
      <c r="D49" s="5" t="n">
        <v>-793</v>
      </c>
    </row>
    <row r="50" spans="1:7">
      <c r="A50" s="4" t="s">
        <v>150</v>
      </c>
      <c r="C50" s="5" t="n">
        <v>29000</v>
      </c>
    </row>
    <row r="51" spans="1:7">
      <c r="A51" s="4" t="s">
        <v>151</v>
      </c>
      <c r="B51" s="5" t="n">
        <v>17611</v>
      </c>
      <c r="D51" s="5" t="n">
        <v>17611</v>
      </c>
    </row>
    <row r="52" spans="1:7">
      <c r="A52" s="4" t="s">
        <v>152</v>
      </c>
      <c r="B52" s="6" t="n">
        <v>-44934</v>
      </c>
      <c r="G52" s="5" t="n">
        <v>-44934</v>
      </c>
    </row>
    <row r="53" spans="1:7">
      <c r="A53" s="4" t="s">
        <v>105</v>
      </c>
      <c r="B53" s="5" t="n">
        <v>-628038</v>
      </c>
      <c r="C53" s="5" t="n">
        <v>-628000</v>
      </c>
    </row>
    <row r="54" spans="1:7">
      <c r="A54" s="4" t="s">
        <v>153</v>
      </c>
      <c r="B54" s="6" t="n">
        <v>-16037</v>
      </c>
      <c r="E54" s="5" t="n">
        <v>-16037</v>
      </c>
    </row>
    <row r="55" spans="1:7">
      <c r="A55" s="4" t="s">
        <v>127</v>
      </c>
      <c r="B55" s="5" t="n">
        <v>5108</v>
      </c>
      <c r="E55" s="5" t="n">
        <v>5108</v>
      </c>
    </row>
    <row r="56" spans="1:7">
      <c r="A56" s="4" t="s">
        <v>155</v>
      </c>
      <c r="B56" s="5" t="n">
        <v>-4326</v>
      </c>
      <c r="F56" s="5" t="n">
        <v>-4326</v>
      </c>
    </row>
    <row r="57" spans="1:7">
      <c r="A57" s="4" t="s">
        <v>162</v>
      </c>
      <c r="B57" s="6" t="n">
        <v>2775126</v>
      </c>
      <c r="C57" s="6" t="n">
        <v>572</v>
      </c>
      <c r="D57" s="6" t="n">
        <v>3349108</v>
      </c>
      <c r="E57" s="6" t="n">
        <v>24854</v>
      </c>
      <c r="F57" s="6" t="n">
        <v>-1946</v>
      </c>
      <c r="G57" s="6" t="n">
        <v>-597462</v>
      </c>
    </row>
    <row r="58" spans="1:7">
      <c r="A58" s="4" t="s">
        <v>163</v>
      </c>
      <c r="C58" s="5" t="n">
        <v>4896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626</v>
      </c>
      <c r="B1" s="2" t="s">
        <v>414</v>
      </c>
    </row>
    <row r="2" spans="1:2">
      <c r="A2" s="3" t="s">
        <v>232</v>
      </c>
    </row>
    <row r="3" spans="1:2">
      <c r="A3" s="4" t="s">
        <v>564</v>
      </c>
      <c r="B3" s="6" t="n">
        <v>5655</v>
      </c>
    </row>
    <row r="4" spans="1:2">
      <c r="A4" s="4" t="s">
        <v>565</v>
      </c>
      <c r="B4" s="5" t="n">
        <v>23054</v>
      </c>
    </row>
    <row r="5" spans="1:2">
      <c r="A5" s="4" t="s">
        <v>566</v>
      </c>
      <c r="B5" s="5" t="n">
        <v>22478</v>
      </c>
    </row>
    <row r="6" spans="1:2">
      <c r="A6" s="4" t="s">
        <v>567</v>
      </c>
      <c r="B6" s="5" t="n">
        <v>20531</v>
      </c>
    </row>
    <row r="7" spans="1:2">
      <c r="A7" s="4" t="s">
        <v>568</v>
      </c>
      <c r="B7" s="5" t="n">
        <v>15653</v>
      </c>
    </row>
    <row r="8" spans="1:2">
      <c r="A8" s="4" t="s">
        <v>569</v>
      </c>
      <c r="B8" s="5" t="n">
        <v>10934</v>
      </c>
    </row>
    <row r="9" spans="1:2">
      <c r="A9" s="4" t="s">
        <v>570</v>
      </c>
      <c r="B9" s="5" t="n">
        <v>35152</v>
      </c>
    </row>
    <row r="10" spans="1:2">
      <c r="A10" s="4" t="s">
        <v>627</v>
      </c>
      <c r="B10" s="5" t="n">
        <v>133457</v>
      </c>
    </row>
    <row r="11" spans="1:2">
      <c r="A11" s="4" t="s">
        <v>628</v>
      </c>
      <c r="B11" s="5" t="n">
        <v>24150</v>
      </c>
    </row>
    <row r="12" spans="1:2">
      <c r="A12" s="4" t="s">
        <v>629</v>
      </c>
      <c r="B12" s="5" t="n">
        <v>109307</v>
      </c>
    </row>
    <row r="13" spans="1:2">
      <c r="A13" s="3" t="s">
        <v>630</v>
      </c>
    </row>
    <row r="14" spans="1:2">
      <c r="A14" s="4" t="s">
        <v>631</v>
      </c>
      <c r="B14" s="5" t="n">
        <v>17900</v>
      </c>
    </row>
    <row r="15" spans="1:2">
      <c r="A15" s="4" t="s">
        <v>632</v>
      </c>
      <c r="B15" s="5" t="n">
        <v>91407</v>
      </c>
    </row>
    <row r="16" spans="1:2">
      <c r="A16" s="4" t="s">
        <v>629</v>
      </c>
      <c r="B16" s="6" t="n">
        <v>109307</v>
      </c>
    </row>
    <row r="17" spans="1:2">
      <c r="A17" s="4" t="s">
        <v>633</v>
      </c>
      <c r="B17" s="4" t="s">
        <v>634</v>
      </c>
    </row>
    <row r="18" spans="1:2">
      <c r="A18" s="4" t="s">
        <v>635</v>
      </c>
      <c r="B18" s="4" t="s">
        <v>6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37</v>
      </c>
      <c r="B1" s="2" t="s">
        <v>107</v>
      </c>
      <c r="C1" s="2" t="s">
        <v>1</v>
      </c>
    </row>
    <row r="2" spans="1:3">
      <c r="B2" s="2" t="s">
        <v>2</v>
      </c>
      <c r="C2" s="2" t="s">
        <v>2</v>
      </c>
    </row>
    <row r="3" spans="1:3">
      <c r="A3" s="3" t="s">
        <v>232</v>
      </c>
    </row>
    <row r="4" spans="1:3">
      <c r="A4" s="4" t="s">
        <v>638</v>
      </c>
      <c r="B4" s="6" t="n">
        <v>5547</v>
      </c>
      <c r="C4" s="6" t="n">
        <v>17168</v>
      </c>
    </row>
    <row r="5" spans="1:3">
      <c r="A5" s="4" t="s">
        <v>639</v>
      </c>
      <c r="B5" s="5" t="n">
        <v>1162</v>
      </c>
      <c r="C5" s="5" t="n">
        <v>3826</v>
      </c>
    </row>
    <row r="6" spans="1:3">
      <c r="A6" s="4" t="s">
        <v>640</v>
      </c>
      <c r="B6" s="5" t="n">
        <v>168</v>
      </c>
      <c r="C6" s="5" t="n">
        <v>521</v>
      </c>
    </row>
    <row r="7" spans="1:3">
      <c r="A7" s="4" t="s">
        <v>641</v>
      </c>
      <c r="B7" s="6" t="n">
        <v>6877</v>
      </c>
      <c r="C7" s="6" t="n">
        <v>21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462</v>
      </c>
    </row>
    <row r="2" spans="1:2">
      <c r="A2" s="3" t="s">
        <v>643</v>
      </c>
    </row>
    <row r="3" spans="1:2">
      <c r="A3" s="4" t="s">
        <v>12</v>
      </c>
      <c r="B3" s="6" t="n">
        <v>23969</v>
      </c>
    </row>
    <row r="4" spans="1:2">
      <c r="A4" s="4" t="s">
        <v>565</v>
      </c>
      <c r="B4" s="5" t="n">
        <v>24079</v>
      </c>
    </row>
    <row r="5" spans="1:2">
      <c r="A5" s="4" t="s">
        <v>566</v>
      </c>
      <c r="B5" s="5" t="n">
        <v>22253</v>
      </c>
    </row>
    <row r="6" spans="1:2">
      <c r="A6" s="4" t="s">
        <v>567</v>
      </c>
      <c r="B6" s="5" t="n">
        <v>20165</v>
      </c>
    </row>
    <row r="7" spans="1:2">
      <c r="A7" s="4" t="s">
        <v>568</v>
      </c>
      <c r="B7" s="5" t="n">
        <v>14986</v>
      </c>
    </row>
    <row r="8" spans="1:2">
      <c r="A8" s="4" t="s">
        <v>570</v>
      </c>
      <c r="B8" s="5" t="n">
        <v>48290</v>
      </c>
    </row>
    <row r="9" spans="1:2">
      <c r="A9" s="4" t="s">
        <v>139</v>
      </c>
      <c r="B9" s="6" t="n">
        <v>1537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4</v>
      </c>
      <c r="B1" s="2" t="s">
        <v>107</v>
      </c>
      <c r="D1" s="2" t="s">
        <v>1</v>
      </c>
      <c r="F1" s="2" t="s">
        <v>167</v>
      </c>
    </row>
    <row r="2" spans="1:6">
      <c r="B2" s="2" t="s">
        <v>2</v>
      </c>
      <c r="C2" s="2" t="s">
        <v>108</v>
      </c>
      <c r="D2" s="2" t="s">
        <v>2</v>
      </c>
      <c r="E2" s="2" t="s">
        <v>108</v>
      </c>
      <c r="F2" s="2" t="s">
        <v>58</v>
      </c>
    </row>
    <row r="3" spans="1:6">
      <c r="A3" s="3" t="s">
        <v>645</v>
      </c>
    </row>
    <row r="4" spans="1:6">
      <c r="A4" s="4" t="s">
        <v>646</v>
      </c>
      <c r="B4" s="6" t="n">
        <v>-516</v>
      </c>
      <c r="C4" s="6" t="n">
        <v>2570</v>
      </c>
      <c r="D4" s="6" t="n">
        <v>495</v>
      </c>
      <c r="E4" s="6" t="n">
        <v>14269</v>
      </c>
    </row>
    <row r="5" spans="1:6">
      <c r="A5" s="4" t="s">
        <v>125</v>
      </c>
      <c r="B5" s="5" t="n">
        <v>4592</v>
      </c>
      <c r="C5" s="6" t="n">
        <v>15287</v>
      </c>
      <c r="D5" s="6" t="n">
        <v>-9958</v>
      </c>
      <c r="E5" s="5" t="n">
        <v>63252</v>
      </c>
    </row>
    <row r="6" spans="1:6">
      <c r="A6" s="4" t="s">
        <v>118</v>
      </c>
      <c r="E6" s="5" t="n">
        <v>33910</v>
      </c>
    </row>
    <row r="7" spans="1:6">
      <c r="A7" s="4" t="s">
        <v>647</v>
      </c>
      <c r="E7" s="5" t="n">
        <v>-2200</v>
      </c>
    </row>
    <row r="8" spans="1:6">
      <c r="A8" s="4" t="s">
        <v>648</v>
      </c>
      <c r="D8" s="4" t="s">
        <v>649</v>
      </c>
    </row>
    <row r="9" spans="1:6">
      <c r="A9" s="4" t="s">
        <v>650</v>
      </c>
      <c r="B9" s="6" t="n">
        <v>6100</v>
      </c>
      <c r="D9" s="6" t="n">
        <v>6100</v>
      </c>
      <c r="F9" s="6" t="n">
        <v>4800</v>
      </c>
    </row>
    <row r="10" spans="1:6">
      <c r="A10" s="4" t="s">
        <v>123</v>
      </c>
      <c r="D10" s="5" t="n">
        <v>100</v>
      </c>
      <c r="E10" s="5" t="n">
        <v>100</v>
      </c>
    </row>
    <row r="11" spans="1:6">
      <c r="A11" s="4" t="s">
        <v>651</v>
      </c>
    </row>
    <row r="12" spans="1:6">
      <c r="A12" s="3" t="s">
        <v>645</v>
      </c>
    </row>
    <row r="13" spans="1:6">
      <c r="A13" s="4" t="s">
        <v>652</v>
      </c>
      <c r="E13" s="5" t="n">
        <v>4100</v>
      </c>
    </row>
    <row r="14" spans="1:6">
      <c r="A14" s="4" t="s">
        <v>653</v>
      </c>
      <c r="D14" s="6" t="n">
        <v>1800</v>
      </c>
    </row>
    <row r="15" spans="1:6">
      <c r="A15" s="4" t="s">
        <v>654</v>
      </c>
    </row>
    <row r="16" spans="1:6">
      <c r="A16" s="3" t="s">
        <v>645</v>
      </c>
    </row>
    <row r="17" spans="1:6">
      <c r="A17" s="4" t="s">
        <v>655</v>
      </c>
      <c r="E17" s="5" t="n">
        <v>-1400</v>
      </c>
    </row>
    <row r="18" spans="1:6">
      <c r="A18" s="4" t="s">
        <v>656</v>
      </c>
    </row>
    <row r="19" spans="1:6">
      <c r="A19" s="3" t="s">
        <v>645</v>
      </c>
    </row>
    <row r="20" spans="1:6">
      <c r="A20" s="4" t="s">
        <v>655</v>
      </c>
      <c r="E20" s="5" t="n">
        <v>3400</v>
      </c>
    </row>
    <row r="21" spans="1:6">
      <c r="A21" s="4" t="s">
        <v>526</v>
      </c>
    </row>
    <row r="22" spans="1:6">
      <c r="A22" s="3" t="s">
        <v>645</v>
      </c>
    </row>
    <row r="23" spans="1:6">
      <c r="A23" s="4" t="s">
        <v>657</v>
      </c>
      <c r="E23" s="5" t="n">
        <v>9200</v>
      </c>
    </row>
    <row r="24" spans="1:6">
      <c r="A24" s="4" t="s">
        <v>118</v>
      </c>
      <c r="E24" s="6" t="n">
        <v>33900</v>
      </c>
      <c r="F24" s="6" t="n">
        <v>339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8</v>
      </c>
      <c r="B1" s="2" t="s">
        <v>659</v>
      </c>
      <c r="C1" s="2" t="s">
        <v>660</v>
      </c>
      <c r="D1" s="2" t="s">
        <v>2</v>
      </c>
      <c r="E1" s="2" t="s">
        <v>661</v>
      </c>
      <c r="F1" s="2" t="s">
        <v>168</v>
      </c>
      <c r="G1" s="2" t="s">
        <v>58</v>
      </c>
      <c r="H1" s="2" t="s">
        <v>108</v>
      </c>
      <c r="I1" s="2" t="s">
        <v>662</v>
      </c>
      <c r="J1" s="2" t="s">
        <v>169</v>
      </c>
      <c r="K1" s="2" t="s">
        <v>2</v>
      </c>
      <c r="L1" s="2" t="s">
        <v>108</v>
      </c>
      <c r="M1" s="2" t="s">
        <v>58</v>
      </c>
    </row>
    <row r="2" spans="1:13">
      <c r="A2" s="3" t="s">
        <v>663</v>
      </c>
    </row>
    <row r="3" spans="1:13">
      <c r="A3" s="4" t="s">
        <v>664</v>
      </c>
      <c r="C3" s="4" t="s">
        <v>389</v>
      </c>
    </row>
    <row r="4" spans="1:13">
      <c r="A4" s="4" t="s">
        <v>665</v>
      </c>
      <c r="B4" s="8" t="n">
        <v>0.325</v>
      </c>
      <c r="D4" s="8" t="n">
        <v>0.325</v>
      </c>
      <c r="E4" s="8" t="n">
        <v>0.325</v>
      </c>
      <c r="F4" s="8" t="n">
        <v>0.325</v>
      </c>
      <c r="G4" s="7" t="n">
        <v>0.3</v>
      </c>
      <c r="H4" s="7" t="n">
        <v>0.3</v>
      </c>
      <c r="I4" s="7" t="n">
        <v>0.3</v>
      </c>
      <c r="J4" s="7" t="n">
        <v>0.3</v>
      </c>
      <c r="M4" s="7" t="n">
        <v>1.2</v>
      </c>
    </row>
    <row r="5" spans="1:13">
      <c r="A5" s="4" t="s">
        <v>666</v>
      </c>
      <c r="K5" s="4" t="s">
        <v>667</v>
      </c>
    </row>
    <row r="6" spans="1:13">
      <c r="A6" s="4" t="s">
        <v>668</v>
      </c>
      <c r="K6" s="4" t="s">
        <v>669</v>
      </c>
    </row>
    <row r="7" spans="1:13">
      <c r="A7" s="4" t="s">
        <v>670</v>
      </c>
      <c r="D7" s="5" t="n">
        <v>628038</v>
      </c>
      <c r="H7" s="5" t="n">
        <v>846233</v>
      </c>
      <c r="K7" s="5" t="n">
        <v>2180934</v>
      </c>
      <c r="L7" s="5" t="n">
        <v>1865106</v>
      </c>
    </row>
    <row r="8" spans="1:13">
      <c r="A8" s="4" t="s">
        <v>671</v>
      </c>
      <c r="D8" s="7" t="n">
        <v>71.55</v>
      </c>
      <c r="H8" s="7" t="n">
        <v>88.78</v>
      </c>
      <c r="K8" s="7" t="n">
        <v>77.40000000000001</v>
      </c>
      <c r="L8" s="7" t="n">
        <v>103.3</v>
      </c>
    </row>
    <row r="9" spans="1:13">
      <c r="A9" s="4" t="s">
        <v>672</v>
      </c>
      <c r="D9" s="6" t="n">
        <v>44934000</v>
      </c>
      <c r="H9" s="6" t="n">
        <v>75129000</v>
      </c>
      <c r="K9" s="6" t="n">
        <v>168804000</v>
      </c>
      <c r="L9" s="6" t="n">
        <v>192668000</v>
      </c>
    </row>
    <row r="10" spans="1:13">
      <c r="A10" s="4" t="s">
        <v>394</v>
      </c>
    </row>
    <row r="11" spans="1:13">
      <c r="A11" s="3" t="s">
        <v>663</v>
      </c>
    </row>
    <row r="12" spans="1:13">
      <c r="A12" s="4" t="s">
        <v>673</v>
      </c>
      <c r="C12" s="6" t="n">
        <v>7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4</v>
      </c>
      <c r="B1" s="2" t="s">
        <v>659</v>
      </c>
      <c r="C1" s="2" t="s">
        <v>2</v>
      </c>
      <c r="D1" s="2" t="s">
        <v>661</v>
      </c>
      <c r="E1" s="2" t="s">
        <v>168</v>
      </c>
      <c r="F1" s="2" t="s">
        <v>58</v>
      </c>
      <c r="G1" s="2" t="s">
        <v>108</v>
      </c>
      <c r="H1" s="2" t="s">
        <v>662</v>
      </c>
      <c r="I1" s="2" t="s">
        <v>169</v>
      </c>
      <c r="J1" s="2" t="s">
        <v>2</v>
      </c>
      <c r="K1" s="2" t="s">
        <v>108</v>
      </c>
      <c r="L1" s="2" t="s">
        <v>58</v>
      </c>
    </row>
    <row r="2" spans="1:12">
      <c r="A2" s="3" t="s">
        <v>247</v>
      </c>
    </row>
    <row r="3" spans="1:12">
      <c r="A3" s="4" t="s">
        <v>675</v>
      </c>
      <c r="B3" s="8" t="n">
        <v>0.325</v>
      </c>
      <c r="C3" s="8" t="n">
        <v>0.325</v>
      </c>
      <c r="D3" s="8" t="n">
        <v>0.325</v>
      </c>
      <c r="E3" s="8" t="n">
        <v>0.325</v>
      </c>
      <c r="F3" s="7" t="n">
        <v>0.3</v>
      </c>
      <c r="G3" s="7" t="n">
        <v>0.3</v>
      </c>
      <c r="H3" s="7" t="n">
        <v>0.3</v>
      </c>
      <c r="I3" s="7" t="n">
        <v>0.3</v>
      </c>
      <c r="L3" s="7" t="n">
        <v>1.2</v>
      </c>
    </row>
    <row r="4" spans="1:12">
      <c r="A4" s="4" t="s">
        <v>193</v>
      </c>
      <c r="C4" s="6" t="n">
        <v>16000</v>
      </c>
      <c r="D4" s="6" t="n">
        <v>16200</v>
      </c>
      <c r="E4" s="6" t="n">
        <v>16500</v>
      </c>
      <c r="F4" s="6" t="n">
        <v>15300</v>
      </c>
      <c r="G4" s="6" t="n">
        <v>15500</v>
      </c>
      <c r="H4" s="6" t="n">
        <v>15600</v>
      </c>
      <c r="I4" s="6" t="n">
        <v>15700</v>
      </c>
      <c r="J4" s="6" t="n">
        <v>48736</v>
      </c>
      <c r="K4" s="6" t="n">
        <v>46900</v>
      </c>
      <c r="L4" s="6" t="n">
        <v>62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24"/>
    <col customWidth="1" max="8" min="8" width="14"/>
  </cols>
  <sheetData>
    <row r="1" spans="1:8">
      <c r="A1" s="1" t="s">
        <v>676</v>
      </c>
      <c r="B1" s="2" t="s">
        <v>677</v>
      </c>
      <c r="E1" s="2" t="s">
        <v>107</v>
      </c>
      <c r="G1" s="2" t="s">
        <v>1</v>
      </c>
    </row>
    <row r="2" spans="1:8">
      <c r="B2" s="2" t="s">
        <v>661</v>
      </c>
      <c r="C2" s="2" t="s">
        <v>678</v>
      </c>
      <c r="D2" s="2" t="s">
        <v>679</v>
      </c>
      <c r="E2" s="2" t="s">
        <v>2</v>
      </c>
      <c r="F2" s="2" t="s">
        <v>108</v>
      </c>
      <c r="G2" s="2" t="s">
        <v>2</v>
      </c>
      <c r="H2" s="2" t="s">
        <v>108</v>
      </c>
    </row>
    <row r="3" spans="1:8">
      <c r="A3" s="3" t="s">
        <v>680</v>
      </c>
    </row>
    <row r="4" spans="1:8">
      <c r="A4" s="4" t="s">
        <v>681</v>
      </c>
      <c r="E4" s="5" t="n">
        <v>41551</v>
      </c>
      <c r="G4" s="5" t="n">
        <v>41551</v>
      </c>
    </row>
    <row r="5" spans="1:8">
      <c r="A5" s="4" t="s">
        <v>682</v>
      </c>
      <c r="E5" s="7" t="n">
        <v>29.43</v>
      </c>
      <c r="G5" s="7" t="n">
        <v>29.43</v>
      </c>
    </row>
    <row r="6" spans="1:8">
      <c r="A6" s="4" t="s">
        <v>683</v>
      </c>
      <c r="E6" s="6" t="n">
        <v>1700000</v>
      </c>
      <c r="G6" s="6" t="n">
        <v>1700000</v>
      </c>
    </row>
    <row r="7" spans="1:8">
      <c r="A7" s="4" t="s">
        <v>684</v>
      </c>
      <c r="G7" s="4" t="s">
        <v>389</v>
      </c>
    </row>
    <row r="8" spans="1:8">
      <c r="A8" s="4" t="s">
        <v>685</v>
      </c>
      <c r="E8" s="7" t="n">
        <v>70.95999999999999</v>
      </c>
      <c r="G8" s="7" t="n">
        <v>70.95999999999999</v>
      </c>
    </row>
    <row r="9" spans="1:8">
      <c r="A9" s="4" t="s">
        <v>686</v>
      </c>
      <c r="G9" s="4" t="s">
        <v>389</v>
      </c>
    </row>
    <row r="10" spans="1:8">
      <c r="A10" s="4" t="s">
        <v>151</v>
      </c>
      <c r="E10" s="6" t="n">
        <v>17611000</v>
      </c>
      <c r="F10" s="6" t="n">
        <v>15688000</v>
      </c>
      <c r="G10" s="6" t="n">
        <v>50845000</v>
      </c>
      <c r="H10" s="6" t="n">
        <v>48820000</v>
      </c>
    </row>
    <row r="11" spans="1:8">
      <c r="A11" s="4" t="s">
        <v>687</v>
      </c>
      <c r="E11" s="6" t="n">
        <v>121800000</v>
      </c>
      <c r="G11" s="6" t="n">
        <v>121800000</v>
      </c>
    </row>
    <row r="12" spans="1:8">
      <c r="A12" s="4" t="s">
        <v>688</v>
      </c>
      <c r="G12" s="4" t="s">
        <v>689</v>
      </c>
    </row>
    <row r="13" spans="1:8">
      <c r="A13" s="4" t="s">
        <v>690</v>
      </c>
    </row>
    <row r="14" spans="1:8">
      <c r="A14" s="3" t="s">
        <v>680</v>
      </c>
    </row>
    <row r="15" spans="1:8">
      <c r="A15" s="4" t="s">
        <v>691</v>
      </c>
      <c r="E15" s="5" t="n">
        <v>5200000</v>
      </c>
      <c r="G15" s="5" t="n">
        <v>5200000</v>
      </c>
    </row>
    <row r="16" spans="1:8">
      <c r="A16" s="4" t="s">
        <v>692</v>
      </c>
    </row>
    <row r="17" spans="1:8">
      <c r="A17" s="3" t="s">
        <v>680</v>
      </c>
    </row>
    <row r="18" spans="1:8">
      <c r="A18" s="4" t="s">
        <v>691</v>
      </c>
      <c r="E18" s="5" t="n">
        <v>1500000</v>
      </c>
      <c r="G18" s="5" t="n">
        <v>1500000</v>
      </c>
    </row>
    <row r="19" spans="1:8">
      <c r="A19" s="4" t="s">
        <v>693</v>
      </c>
      <c r="C19" s="4" t="s">
        <v>694</v>
      </c>
    </row>
    <row r="20" spans="1:8">
      <c r="A20" s="4" t="s">
        <v>695</v>
      </c>
      <c r="C20" s="6" t="n">
        <v>25000</v>
      </c>
    </row>
    <row r="21" spans="1:8">
      <c r="A21" s="4" t="s">
        <v>696</v>
      </c>
      <c r="G21" s="5" t="n">
        <v>0</v>
      </c>
    </row>
    <row r="22" spans="1:8">
      <c r="A22" s="4" t="s">
        <v>151</v>
      </c>
      <c r="E22" s="6" t="n">
        <v>500000</v>
      </c>
      <c r="G22" s="6" t="n">
        <v>500000</v>
      </c>
    </row>
    <row r="23" spans="1:8">
      <c r="A23" s="4" t="s">
        <v>697</v>
      </c>
    </row>
    <row r="24" spans="1:8">
      <c r="A24" s="3" t="s">
        <v>680</v>
      </c>
    </row>
    <row r="25" spans="1:8">
      <c r="A25" s="4" t="s">
        <v>698</v>
      </c>
      <c r="G25" s="4" t="s">
        <v>389</v>
      </c>
    </row>
    <row r="26" spans="1:8">
      <c r="A26" s="4" t="s">
        <v>699</v>
      </c>
    </row>
    <row r="27" spans="1:8">
      <c r="A27" s="3" t="s">
        <v>680</v>
      </c>
    </row>
    <row r="28" spans="1:8">
      <c r="A28" s="4" t="s">
        <v>698</v>
      </c>
      <c r="G28" s="4" t="s">
        <v>412</v>
      </c>
    </row>
    <row r="29" spans="1:8">
      <c r="A29" s="4" t="s">
        <v>700</v>
      </c>
    </row>
    <row r="30" spans="1:8">
      <c r="A30" s="3" t="s">
        <v>680</v>
      </c>
    </row>
    <row r="31" spans="1:8">
      <c r="A31" s="4" t="s">
        <v>698</v>
      </c>
      <c r="G31" s="4" t="s">
        <v>389</v>
      </c>
    </row>
    <row r="32" spans="1:8">
      <c r="A32" s="4" t="s">
        <v>431</v>
      </c>
    </row>
    <row r="33" spans="1:8">
      <c r="A33" s="3" t="s">
        <v>680</v>
      </c>
    </row>
    <row r="34" spans="1:8">
      <c r="A34" s="4" t="s">
        <v>698</v>
      </c>
      <c r="G34" s="4" t="s">
        <v>395</v>
      </c>
    </row>
    <row r="35" spans="1:8">
      <c r="A35" s="4" t="s">
        <v>701</v>
      </c>
      <c r="G35" s="4" t="s">
        <v>485</v>
      </c>
    </row>
    <row r="36" spans="1:8">
      <c r="A36" s="4" t="s">
        <v>702</v>
      </c>
    </row>
    <row r="37" spans="1:8">
      <c r="A37" s="3" t="s">
        <v>680</v>
      </c>
    </row>
    <row r="38" spans="1:8">
      <c r="A38" s="4" t="s">
        <v>703</v>
      </c>
      <c r="E38" s="5" t="n">
        <v>49381</v>
      </c>
      <c r="G38" s="5" t="n">
        <v>49381</v>
      </c>
    </row>
    <row r="39" spans="1:8">
      <c r="A39" s="4" t="s">
        <v>704</v>
      </c>
    </row>
    <row r="40" spans="1:8">
      <c r="A40" s="3" t="s">
        <v>680</v>
      </c>
    </row>
    <row r="41" spans="1:8">
      <c r="A41" s="4" t="s">
        <v>703</v>
      </c>
      <c r="E41" s="5" t="n">
        <v>147389</v>
      </c>
      <c r="G41" s="5" t="n">
        <v>147389</v>
      </c>
    </row>
    <row r="42" spans="1:8">
      <c r="A42" s="4" t="s">
        <v>705</v>
      </c>
      <c r="C42" s="5" t="n">
        <v>8500</v>
      </c>
      <c r="D42" s="5" t="n">
        <v>18750</v>
      </c>
    </row>
    <row r="43" spans="1:8">
      <c r="A43" s="4" t="s">
        <v>706</v>
      </c>
      <c r="B43" s="4" t="s">
        <v>707</v>
      </c>
      <c r="C43" s="4" t="s">
        <v>708</v>
      </c>
      <c r="D43" s="4" t="s">
        <v>709</v>
      </c>
    </row>
    <row r="44" spans="1:8">
      <c r="A44" s="4" t="s">
        <v>710</v>
      </c>
      <c r="C44" s="5" t="n">
        <v>1190</v>
      </c>
      <c r="D44" s="5" t="n">
        <v>14250</v>
      </c>
    </row>
    <row r="45" spans="1:8">
      <c r="A45" s="4" t="s">
        <v>711</v>
      </c>
      <c r="B45" s="5" t="n">
        <v>18118</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712</v>
      </c>
      <c r="B1" s="2" t="s">
        <v>1</v>
      </c>
    </row>
    <row r="2" spans="1:2">
      <c r="B2" s="2" t="s">
        <v>713</v>
      </c>
    </row>
    <row r="3" spans="1:2">
      <c r="A3" s="3" t="s">
        <v>680</v>
      </c>
    </row>
    <row r="4" spans="1:2">
      <c r="A4" s="4" t="s">
        <v>714</v>
      </c>
      <c r="B4" s="5" t="n">
        <v>1141000</v>
      </c>
    </row>
    <row r="5" spans="1:2">
      <c r="A5" s="4" t="s">
        <v>697</v>
      </c>
    </row>
    <row r="6" spans="1:2">
      <c r="A6" s="3" t="s">
        <v>680</v>
      </c>
    </row>
    <row r="7" spans="1:2">
      <c r="A7" s="4" t="s">
        <v>714</v>
      </c>
      <c r="B7" s="5" t="n">
        <v>1033000</v>
      </c>
    </row>
    <row r="8" spans="1:2">
      <c r="A8" s="4" t="s">
        <v>715</v>
      </c>
    </row>
    <row r="9" spans="1:2">
      <c r="A9" s="3" t="s">
        <v>680</v>
      </c>
    </row>
    <row r="10" spans="1:2">
      <c r="A10" s="4" t="s">
        <v>714</v>
      </c>
      <c r="B10" s="5" t="n">
        <v>53688</v>
      </c>
    </row>
    <row r="11" spans="1:2">
      <c r="A11" s="4" t="s">
        <v>716</v>
      </c>
    </row>
    <row r="12" spans="1:2">
      <c r="A12" s="3" t="s">
        <v>680</v>
      </c>
    </row>
    <row r="13" spans="1:2">
      <c r="A13" s="4" t="s">
        <v>714</v>
      </c>
      <c r="B13" s="5" t="n">
        <v>5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717</v>
      </c>
      <c r="B1" s="2" t="s">
        <v>1</v>
      </c>
    </row>
    <row r="2" spans="1:2">
      <c r="B2" s="2" t="s">
        <v>713</v>
      </c>
    </row>
    <row r="3" spans="1:2">
      <c r="A3" s="3" t="s">
        <v>680</v>
      </c>
    </row>
    <row r="4" spans="1:2">
      <c r="A4" s="4" t="s">
        <v>714</v>
      </c>
      <c r="B4" s="5" t="n">
        <v>1141000</v>
      </c>
    </row>
    <row r="5" spans="1:2">
      <c r="A5" s="4" t="s">
        <v>686</v>
      </c>
      <c r="B5" s="4" t="s">
        <v>389</v>
      </c>
    </row>
    <row r="6" spans="1:2">
      <c r="A6" s="4" t="s">
        <v>697</v>
      </c>
    </row>
    <row r="7" spans="1:2">
      <c r="A7" s="3" t="s">
        <v>680</v>
      </c>
    </row>
    <row r="8" spans="1:2">
      <c r="A8" s="4" t="s">
        <v>698</v>
      </c>
      <c r="B8" s="4" t="s">
        <v>389</v>
      </c>
    </row>
    <row r="9" spans="1:2">
      <c r="A9" s="4" t="s">
        <v>714</v>
      </c>
      <c r="B9" s="5" t="n">
        <v>1033000</v>
      </c>
    </row>
    <row r="10" spans="1:2">
      <c r="A10" s="4" t="s">
        <v>715</v>
      </c>
    </row>
    <row r="11" spans="1:2">
      <c r="A11" s="3" t="s">
        <v>680</v>
      </c>
    </row>
    <row r="12" spans="1:2">
      <c r="A12" s="4" t="s">
        <v>714</v>
      </c>
      <c r="B12" s="5" t="n">
        <v>53688</v>
      </c>
    </row>
    <row r="13" spans="1:2">
      <c r="A13" s="4" t="s">
        <v>718</v>
      </c>
    </row>
    <row r="14" spans="1:2">
      <c r="A14" s="3" t="s">
        <v>680</v>
      </c>
    </row>
    <row r="15" spans="1:2">
      <c r="A15" s="4" t="s">
        <v>719</v>
      </c>
      <c r="B15" s="4" t="s">
        <v>707</v>
      </c>
    </row>
    <row r="16" spans="1:2">
      <c r="A16" s="4" t="s">
        <v>720</v>
      </c>
    </row>
    <row r="17" spans="1:2">
      <c r="A17" s="3" t="s">
        <v>680</v>
      </c>
    </row>
    <row r="18" spans="1:2">
      <c r="A18" s="4" t="s">
        <v>719</v>
      </c>
      <c r="B18" s="4" t="s">
        <v>721</v>
      </c>
    </row>
    <row r="19" spans="1:2">
      <c r="A19" s="4" t="s">
        <v>716</v>
      </c>
    </row>
    <row r="20" spans="1:2">
      <c r="A20" s="3" t="s">
        <v>680</v>
      </c>
    </row>
    <row r="21" spans="1:2">
      <c r="A21" s="4" t="s">
        <v>714</v>
      </c>
      <c r="B21" s="5" t="n">
        <v>54000</v>
      </c>
    </row>
    <row r="22" spans="1:2">
      <c r="A22" s="4" t="s">
        <v>686</v>
      </c>
      <c r="B22" s="4" t="s">
        <v>389</v>
      </c>
    </row>
    <row r="23" spans="1:2">
      <c r="A23" s="4" t="s">
        <v>722</v>
      </c>
    </row>
    <row r="24" spans="1:2">
      <c r="A24" s="3" t="s">
        <v>680</v>
      </c>
    </row>
    <row r="25" spans="1:2">
      <c r="A25" s="4" t="s">
        <v>719</v>
      </c>
      <c r="B25" s="4" t="s">
        <v>707</v>
      </c>
    </row>
    <row r="26" spans="1:2">
      <c r="A26" s="4" t="s">
        <v>723</v>
      </c>
    </row>
    <row r="27" spans="1:2">
      <c r="A27" s="3" t="s">
        <v>680</v>
      </c>
    </row>
    <row r="28" spans="1:2">
      <c r="A28" s="4" t="s">
        <v>719</v>
      </c>
      <c r="B28" s="4" t="s">
        <v>721</v>
      </c>
    </row>
    <row r="29" spans="1:2">
      <c r="A29" s="4" t="s">
        <v>724</v>
      </c>
    </row>
    <row r="30" spans="1:2">
      <c r="A30" s="3" t="s">
        <v>680</v>
      </c>
    </row>
    <row r="31" spans="1:2">
      <c r="A31" s="4" t="s">
        <v>719</v>
      </c>
      <c r="B31" s="4" t="s">
        <v>725</v>
      </c>
    </row>
    <row r="32" spans="1:2">
      <c r="A32" s="4" t="s">
        <v>726</v>
      </c>
    </row>
    <row r="33" spans="1:2">
      <c r="A33" s="3" t="s">
        <v>680</v>
      </c>
    </row>
    <row r="34" spans="1:2">
      <c r="A34" s="4" t="s">
        <v>719</v>
      </c>
      <c r="B34" s="4" t="s">
        <v>725</v>
      </c>
    </row>
    <row r="35" spans="1:2">
      <c r="A35" s="4" t="s">
        <v>727</v>
      </c>
    </row>
    <row r="36" spans="1:2">
      <c r="A36" s="3" t="s">
        <v>680</v>
      </c>
    </row>
    <row r="37" spans="1:2">
      <c r="A37" s="4" t="s">
        <v>719</v>
      </c>
      <c r="B37" s="4" t="s">
        <v>7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3" t="s">
        <v>680</v>
      </c>
    </row>
    <row r="4" spans="1:2">
      <c r="A4" s="4" t="s">
        <v>730</v>
      </c>
      <c r="B4" s="5" t="n">
        <v>1141000</v>
      </c>
    </row>
    <row r="5" spans="1:2">
      <c r="A5" s="4" t="s">
        <v>731</v>
      </c>
    </row>
    <row r="6" spans="1:2">
      <c r="A6" s="3" t="s">
        <v>680</v>
      </c>
    </row>
    <row r="7" spans="1:2">
      <c r="A7" s="4" t="s">
        <v>732</v>
      </c>
      <c r="B7" s="5" t="n">
        <v>1548000</v>
      </c>
    </row>
    <row r="8" spans="1:2">
      <c r="A8" s="4" t="s">
        <v>730</v>
      </c>
      <c r="B8" s="5" t="n">
        <v>1141000</v>
      </c>
    </row>
    <row r="9" spans="1:2">
      <c r="A9" s="4" t="s">
        <v>733</v>
      </c>
      <c r="B9" s="5" t="n">
        <v>-3000</v>
      </c>
    </row>
    <row r="10" spans="1:2">
      <c r="A10" s="4" t="s">
        <v>734</v>
      </c>
      <c r="B10" s="5" t="n">
        <v>-680000</v>
      </c>
    </row>
    <row r="11" spans="1:2">
      <c r="A11" s="4" t="s">
        <v>735</v>
      </c>
      <c r="B11" s="5" t="n">
        <v>-239000</v>
      </c>
    </row>
    <row r="12" spans="1:2">
      <c r="A12" s="4" t="s">
        <v>736</v>
      </c>
      <c r="B12" s="5" t="n">
        <v>1767000</v>
      </c>
    </row>
    <row r="13" spans="1:2">
      <c r="A13" s="4" t="s">
        <v>737</v>
      </c>
      <c r="B13" s="7" t="n">
        <v>100.55</v>
      </c>
    </row>
    <row r="14" spans="1:2">
      <c r="A14" s="4" t="s">
        <v>738</v>
      </c>
      <c r="B14" s="10" t="n">
        <v>82.16</v>
      </c>
    </row>
    <row r="15" spans="1:2">
      <c r="A15" s="4" t="s">
        <v>739</v>
      </c>
      <c r="B15" s="10" t="n">
        <v>94.01000000000001</v>
      </c>
    </row>
    <row r="16" spans="1:2">
      <c r="A16" s="4" t="s">
        <v>740</v>
      </c>
      <c r="B16" s="10" t="n">
        <v>99.3</v>
      </c>
    </row>
    <row r="17" spans="1:2">
      <c r="A17" s="4" t="s">
        <v>741</v>
      </c>
      <c r="B17" s="7" t="n">
        <v>9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166</v>
      </c>
      <c r="B1" s="2" t="s">
        <v>107</v>
      </c>
      <c r="G1" s="2" t="s">
        <v>1</v>
      </c>
      <c r="I1" s="2" t="s">
        <v>167</v>
      </c>
    </row>
    <row r="2" spans="1:9">
      <c r="B2" s="2" t="s">
        <v>2</v>
      </c>
      <c r="C2" s="2" t="s">
        <v>168</v>
      </c>
      <c r="D2" s="2" t="s">
        <v>58</v>
      </c>
      <c r="E2" s="2" t="s">
        <v>108</v>
      </c>
      <c r="F2" s="2" t="s">
        <v>169</v>
      </c>
      <c r="G2" s="2" t="s">
        <v>2</v>
      </c>
      <c r="H2" s="2" t="s">
        <v>108</v>
      </c>
      <c r="I2" s="2" t="s">
        <v>58</v>
      </c>
    </row>
    <row r="3" spans="1:9">
      <c r="A3" s="3" t="s">
        <v>170</v>
      </c>
    </row>
    <row r="4" spans="1:9">
      <c r="A4" s="4" t="s">
        <v>127</v>
      </c>
      <c r="G4" s="6" t="n">
        <v>-10453</v>
      </c>
      <c r="H4" s="6" t="n">
        <v>48983</v>
      </c>
    </row>
    <row r="5" spans="1:9">
      <c r="A5" s="3" t="s">
        <v>171</v>
      </c>
    </row>
    <row r="6" spans="1:9">
      <c r="A6" s="4" t="s">
        <v>151</v>
      </c>
      <c r="B6" s="6" t="n">
        <v>17611</v>
      </c>
      <c r="E6" s="6" t="n">
        <v>15688</v>
      </c>
      <c r="G6" s="5" t="n">
        <v>50845</v>
      </c>
      <c r="H6" s="5" t="n">
        <v>48820</v>
      </c>
    </row>
    <row r="7" spans="1:9">
      <c r="A7" s="4" t="s">
        <v>172</v>
      </c>
      <c r="G7" s="5" t="n">
        <v>228355</v>
      </c>
      <c r="H7" s="5" t="n">
        <v>223181</v>
      </c>
    </row>
    <row r="8" spans="1:9">
      <c r="A8" s="4" t="s">
        <v>173</v>
      </c>
      <c r="H8" s="5" t="n">
        <v>-36281</v>
      </c>
    </row>
    <row r="9" spans="1:9">
      <c r="A9" s="4" t="s">
        <v>174</v>
      </c>
      <c r="G9" s="5" t="n">
        <v>581</v>
      </c>
    </row>
    <row r="10" spans="1:9">
      <c r="A10" s="4" t="s">
        <v>175</v>
      </c>
      <c r="G10" s="5" t="n">
        <v>3164</v>
      </c>
    </row>
    <row r="11" spans="1:9">
      <c r="A11" s="4" t="s">
        <v>176</v>
      </c>
      <c r="G11" s="5" t="n">
        <v>-34101</v>
      </c>
      <c r="H11" s="5" t="n">
        <v>-34062</v>
      </c>
    </row>
    <row r="12" spans="1:9">
      <c r="A12" s="4" t="s">
        <v>177</v>
      </c>
      <c r="G12" s="5" t="n">
        <v>1274</v>
      </c>
      <c r="H12" s="5" t="n">
        <v>1282</v>
      </c>
    </row>
    <row r="13" spans="1:9">
      <c r="A13" s="3" t="s">
        <v>178</v>
      </c>
    </row>
    <row r="14" spans="1:9">
      <c r="A14" s="4" t="s">
        <v>179</v>
      </c>
      <c r="G14" s="5" t="n">
        <v>12608</v>
      </c>
      <c r="H14" s="5" t="n">
        <v>16301</v>
      </c>
    </row>
    <row r="15" spans="1:9">
      <c r="A15" s="4" t="s">
        <v>62</v>
      </c>
      <c r="G15" s="5" t="n">
        <v>-5415</v>
      </c>
      <c r="H15" s="5" t="n">
        <v>8474</v>
      </c>
    </row>
    <row r="16" spans="1:9">
      <c r="A16" s="4" t="s">
        <v>69</v>
      </c>
      <c r="G16" s="5" t="n">
        <v>-20387</v>
      </c>
      <c r="H16" s="5" t="n">
        <v>-12830</v>
      </c>
    </row>
    <row r="17" spans="1:9">
      <c r="A17" s="4" t="s">
        <v>73</v>
      </c>
      <c r="G17" s="5" t="n">
        <v>21451</v>
      </c>
      <c r="H17" s="5" t="n">
        <v>13575</v>
      </c>
    </row>
    <row r="18" spans="1:9">
      <c r="A18" s="4" t="s">
        <v>75</v>
      </c>
      <c r="G18" s="5" t="n">
        <v>24146</v>
      </c>
      <c r="H18" s="5" t="n">
        <v>21113</v>
      </c>
    </row>
    <row r="19" spans="1:9">
      <c r="A19" s="4" t="s">
        <v>180</v>
      </c>
      <c r="G19" s="5" t="n">
        <v>17664</v>
      </c>
      <c r="H19" s="5" t="n">
        <v>28031</v>
      </c>
    </row>
    <row r="20" spans="1:9">
      <c r="A20" s="4" t="s">
        <v>82</v>
      </c>
      <c r="G20" s="5" t="n">
        <v>-3364</v>
      </c>
      <c r="H20" s="5" t="n">
        <v>4277</v>
      </c>
    </row>
    <row r="21" spans="1:9">
      <c r="A21" s="4" t="s">
        <v>181</v>
      </c>
      <c r="G21" s="5" t="n">
        <v>286368</v>
      </c>
      <c r="H21" s="5" t="n">
        <v>330864</v>
      </c>
    </row>
    <row r="22" spans="1:9">
      <c r="A22" s="3" t="s">
        <v>182</v>
      </c>
    </row>
    <row r="23" spans="1:9">
      <c r="A23" s="4" t="s">
        <v>183</v>
      </c>
      <c r="G23" s="5" t="n">
        <v>-29813</v>
      </c>
      <c r="H23" s="5" t="n">
        <v>-21590</v>
      </c>
    </row>
    <row r="24" spans="1:9">
      <c r="A24" s="4" t="s">
        <v>184</v>
      </c>
      <c r="G24" s="5" t="n">
        <v>-29421</v>
      </c>
      <c r="H24" s="5" t="n">
        <v>-26138</v>
      </c>
    </row>
    <row r="25" spans="1:9">
      <c r="A25" s="4" t="s">
        <v>185</v>
      </c>
      <c r="G25" s="5" t="n">
        <v>-22463</v>
      </c>
      <c r="H25" s="5" t="n">
        <v>-342072</v>
      </c>
    </row>
    <row r="26" spans="1:9">
      <c r="A26" s="4" t="s">
        <v>186</v>
      </c>
      <c r="G26" s="5" t="n">
        <v>7500</v>
      </c>
      <c r="H26" s="5" t="n">
        <v>42394</v>
      </c>
    </row>
    <row r="27" spans="1:9">
      <c r="A27" s="4" t="s">
        <v>187</v>
      </c>
      <c r="G27" s="5" t="n">
        <v>-74197</v>
      </c>
      <c r="H27" s="5" t="n">
        <v>-347406</v>
      </c>
    </row>
    <row r="28" spans="1:9">
      <c r="A28" s="3" t="s">
        <v>188</v>
      </c>
    </row>
    <row r="29" spans="1:9">
      <c r="A29" s="4" t="s">
        <v>189</v>
      </c>
      <c r="H29" s="5" t="n">
        <v>200000</v>
      </c>
    </row>
    <row r="30" spans="1:9">
      <c r="A30" s="4" t="s">
        <v>190</v>
      </c>
      <c r="G30" s="5" t="n">
        <v>133</v>
      </c>
      <c r="H30" s="5" t="n">
        <v>3831</v>
      </c>
    </row>
    <row r="31" spans="1:9">
      <c r="A31" s="4" t="s">
        <v>191</v>
      </c>
      <c r="G31" s="5" t="n">
        <v>-18468</v>
      </c>
      <c r="H31" s="5" t="n">
        <v>-29490</v>
      </c>
    </row>
    <row r="32" spans="1:9">
      <c r="A32" s="4" t="s">
        <v>192</v>
      </c>
      <c r="G32" s="5" t="n">
        <v>-1857</v>
      </c>
    </row>
    <row r="33" spans="1:9">
      <c r="A33" s="4" t="s">
        <v>193</v>
      </c>
      <c r="B33" s="5" t="n">
        <v>-16000</v>
      </c>
      <c r="C33" s="6" t="n">
        <v>-16500</v>
      </c>
      <c r="D33" s="6" t="n">
        <v>-15300</v>
      </c>
      <c r="E33" s="5" t="n">
        <v>-15500</v>
      </c>
      <c r="F33" s="6" t="n">
        <v>-15700</v>
      </c>
      <c r="G33" s="5" t="n">
        <v>-48736</v>
      </c>
      <c r="H33" s="5" t="n">
        <v>-46900</v>
      </c>
      <c r="I33" s="6" t="n">
        <v>-62200</v>
      </c>
    </row>
    <row r="34" spans="1:9">
      <c r="A34" s="4" t="s">
        <v>194</v>
      </c>
      <c r="G34" s="5" t="n">
        <v>-169188</v>
      </c>
      <c r="H34" s="5" t="n">
        <v>-190230</v>
      </c>
    </row>
    <row r="35" spans="1:9">
      <c r="A35" s="4" t="s">
        <v>195</v>
      </c>
      <c r="G35" s="5" t="n">
        <v>-238116</v>
      </c>
      <c r="H35" s="5" t="n">
        <v>-62789</v>
      </c>
    </row>
    <row r="36" spans="1:9">
      <c r="A36" s="4" t="s">
        <v>196</v>
      </c>
      <c r="G36" s="5" t="n">
        <v>-3516</v>
      </c>
      <c r="H36" s="5" t="n">
        <v>-5427</v>
      </c>
    </row>
    <row r="37" spans="1:9">
      <c r="A37" s="4" t="s">
        <v>197</v>
      </c>
      <c r="G37" s="5" t="n">
        <v>-29461</v>
      </c>
      <c r="H37" s="5" t="n">
        <v>-84758</v>
      </c>
    </row>
    <row r="38" spans="1:9">
      <c r="A38" s="4" t="s">
        <v>198</v>
      </c>
      <c r="C38" s="6" t="n">
        <v>150492</v>
      </c>
      <c r="D38" s="5" t="n">
        <v>169451</v>
      </c>
      <c r="F38" s="6" t="n">
        <v>254209</v>
      </c>
      <c r="G38" s="5" t="n">
        <v>150492</v>
      </c>
      <c r="H38" s="5" t="n">
        <v>254209</v>
      </c>
      <c r="I38" s="5" t="n">
        <v>254209</v>
      </c>
    </row>
    <row r="39" spans="1:9">
      <c r="A39" s="4" t="s">
        <v>199</v>
      </c>
      <c r="B39" s="6" t="n">
        <v>121031</v>
      </c>
      <c r="D39" s="6" t="n">
        <v>150492</v>
      </c>
      <c r="E39" s="6" t="n">
        <v>169451</v>
      </c>
      <c r="G39" s="5" t="n">
        <v>121031</v>
      </c>
      <c r="H39" s="5" t="n">
        <v>169451</v>
      </c>
      <c r="I39" s="6" t="n">
        <v>150492</v>
      </c>
    </row>
    <row r="40" spans="1:9">
      <c r="A40" s="3" t="s">
        <v>200</v>
      </c>
    </row>
    <row r="41" spans="1:9">
      <c r="A41" s="4" t="s">
        <v>201</v>
      </c>
      <c r="G41" s="5" t="n">
        <v>5766</v>
      </c>
      <c r="H41" s="5" t="n">
        <v>2877</v>
      </c>
    </row>
    <row r="42" spans="1:9">
      <c r="A42" s="4" t="s">
        <v>202</v>
      </c>
      <c r="G42" s="5" t="n">
        <v>8290</v>
      </c>
      <c r="H42" s="5" t="n">
        <v>18690</v>
      </c>
    </row>
    <row r="43" spans="1:9">
      <c r="A43" s="3" t="s">
        <v>203</v>
      </c>
    </row>
    <row r="44" spans="1:9">
      <c r="A44" s="4" t="s">
        <v>204</v>
      </c>
      <c r="G44" s="5" t="n">
        <v>4638</v>
      </c>
      <c r="H44" s="5" t="n">
        <v>5504</v>
      </c>
    </row>
    <row r="45" spans="1:9">
      <c r="A45" s="4" t="s">
        <v>205</v>
      </c>
      <c r="G45" s="5" t="n">
        <v>1405</v>
      </c>
      <c r="H45" s="6" t="n">
        <v>2438</v>
      </c>
    </row>
    <row r="46" spans="1:9">
      <c r="A46" s="4" t="s">
        <v>206</v>
      </c>
      <c r="G46" s="6" t="n">
        <v>1718</v>
      </c>
    </row>
  </sheetData>
  <mergeCells count="3">
    <mergeCell ref="A1:A2"/>
    <mergeCell ref="B1:F1"/>
    <mergeCell ref="G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42</v>
      </c>
      <c r="B1" s="2" t="s">
        <v>1</v>
      </c>
    </row>
    <row r="2" spans="1:2">
      <c r="B2" s="2" t="s">
        <v>2</v>
      </c>
    </row>
    <row r="3" spans="1:2">
      <c r="A3" s="3" t="s">
        <v>680</v>
      </c>
    </row>
    <row r="4" spans="1:2">
      <c r="A4" s="4" t="s">
        <v>743</v>
      </c>
      <c r="B4" s="4" t="s">
        <v>744</v>
      </c>
    </row>
    <row r="5" spans="1:2">
      <c r="A5" s="4" t="s">
        <v>745</v>
      </c>
      <c r="B5" s="4" t="s">
        <v>746</v>
      </c>
    </row>
    <row r="6" spans="1:2">
      <c r="A6" s="4" t="s">
        <v>747</v>
      </c>
      <c r="B6" s="4" t="s">
        <v>748</v>
      </c>
    </row>
    <row r="7" spans="1:2">
      <c r="A7" s="4" t="s">
        <v>749</v>
      </c>
      <c r="B7" s="4" t="s">
        <v>7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07</v>
      </c>
      <c r="D1" s="2" t="s">
        <v>1</v>
      </c>
    </row>
    <row r="2" spans="1:5">
      <c r="B2" s="2" t="s">
        <v>2</v>
      </c>
      <c r="C2" s="2" t="s">
        <v>108</v>
      </c>
      <c r="D2" s="2" t="s">
        <v>2</v>
      </c>
      <c r="E2" s="2" t="s">
        <v>108</v>
      </c>
    </row>
    <row r="3" spans="1:5">
      <c r="A3" s="3" t="s">
        <v>680</v>
      </c>
    </row>
    <row r="4" spans="1:5">
      <c r="A4" s="4" t="s">
        <v>752</v>
      </c>
      <c r="B4" s="6" t="n">
        <v>17611</v>
      </c>
      <c r="C4" s="6" t="n">
        <v>15688</v>
      </c>
      <c r="D4" s="6" t="n">
        <v>50845</v>
      </c>
      <c r="E4" s="6" t="n">
        <v>48820</v>
      </c>
    </row>
    <row r="5" spans="1:5">
      <c r="A5" s="4" t="s">
        <v>557</v>
      </c>
    </row>
    <row r="6" spans="1:5">
      <c r="A6" s="3" t="s">
        <v>680</v>
      </c>
    </row>
    <row r="7" spans="1:5">
      <c r="A7" s="4" t="s">
        <v>752</v>
      </c>
      <c r="B7" s="5" t="n">
        <v>1309</v>
      </c>
      <c r="C7" s="5" t="n">
        <v>1278</v>
      </c>
      <c r="D7" s="5" t="n">
        <v>3590</v>
      </c>
      <c r="E7" s="5" t="n">
        <v>3755</v>
      </c>
    </row>
    <row r="8" spans="1:5">
      <c r="A8" s="4" t="s">
        <v>753</v>
      </c>
    </row>
    <row r="9" spans="1:5">
      <c r="A9" s="3" t="s">
        <v>680</v>
      </c>
    </row>
    <row r="10" spans="1:5">
      <c r="A10" s="4" t="s">
        <v>752</v>
      </c>
      <c r="B10" s="5" t="n">
        <v>4836</v>
      </c>
      <c r="C10" s="5" t="n">
        <v>4174</v>
      </c>
      <c r="D10" s="5" t="n">
        <v>12825</v>
      </c>
      <c r="E10" s="5" t="n">
        <v>14232</v>
      </c>
    </row>
    <row r="11" spans="1:5">
      <c r="A11" s="4" t="s">
        <v>754</v>
      </c>
    </row>
    <row r="12" spans="1:5">
      <c r="A12" s="3" t="s">
        <v>680</v>
      </c>
    </row>
    <row r="13" spans="1:5">
      <c r="A13" s="4" t="s">
        <v>752</v>
      </c>
      <c r="B13" s="5" t="n">
        <v>4218</v>
      </c>
      <c r="C13" s="5" t="n">
        <v>3492</v>
      </c>
      <c r="D13" s="5" t="n">
        <v>13212</v>
      </c>
      <c r="E13" s="5" t="n">
        <v>11788</v>
      </c>
    </row>
    <row r="14" spans="1:5">
      <c r="A14" s="4" t="s">
        <v>755</v>
      </c>
    </row>
    <row r="15" spans="1:5">
      <c r="A15" s="3" t="s">
        <v>680</v>
      </c>
    </row>
    <row r="16" spans="1:5">
      <c r="A16" s="4" t="s">
        <v>752</v>
      </c>
      <c r="B16" s="6" t="n">
        <v>7248</v>
      </c>
      <c r="C16" s="6" t="n">
        <v>6744</v>
      </c>
      <c r="D16" s="6" t="n">
        <v>21218</v>
      </c>
      <c r="E16" s="6" t="n">
        <v>190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56</v>
      </c>
      <c r="B1" s="2" t="s">
        <v>107</v>
      </c>
      <c r="D1" s="2" t="s">
        <v>1</v>
      </c>
    </row>
    <row r="2" spans="1:4">
      <c r="B2" s="2" t="s">
        <v>661</v>
      </c>
      <c r="C2" s="2" t="s">
        <v>168</v>
      </c>
      <c r="D2" s="2" t="s">
        <v>2</v>
      </c>
    </row>
    <row r="3" spans="1:4">
      <c r="A3" s="3" t="s">
        <v>241</v>
      </c>
    </row>
    <row r="4" spans="1:4">
      <c r="A4" s="4" t="s">
        <v>757</v>
      </c>
      <c r="B4" s="6" t="n">
        <v>731</v>
      </c>
      <c r="C4" s="6" t="n">
        <v>630</v>
      </c>
      <c r="D4" s="6" t="n">
        <v>1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2"/>
    <col customWidth="1" max="3" min="3" width="21"/>
  </cols>
  <sheetData>
    <row r="1" spans="1:3">
      <c r="A1" s="1" t="s">
        <v>758</v>
      </c>
      <c r="B1" s="2" t="s">
        <v>759</v>
      </c>
      <c r="C1" s="2" t="s">
        <v>414</v>
      </c>
    </row>
    <row r="2" spans="1:3">
      <c r="A2" s="3" t="s">
        <v>760</v>
      </c>
    </row>
    <row r="3" spans="1:3">
      <c r="A3" s="4" t="s">
        <v>374</v>
      </c>
      <c r="C3" s="6" t="n">
        <v>0</v>
      </c>
    </row>
    <row r="4" spans="1:3">
      <c r="A4" s="4" t="s">
        <v>387</v>
      </c>
    </row>
    <row r="5" spans="1:3">
      <c r="A5" s="3" t="s">
        <v>760</v>
      </c>
    </row>
    <row r="6" spans="1:3">
      <c r="A6" s="4" t="s">
        <v>761</v>
      </c>
      <c r="C6" s="5" t="n">
        <v>0</v>
      </c>
    </row>
    <row r="7" spans="1:3">
      <c r="A7" s="4" t="s">
        <v>394</v>
      </c>
    </row>
    <row r="8" spans="1:3">
      <c r="A8" s="3" t="s">
        <v>760</v>
      </c>
    </row>
    <row r="9" spans="1:3">
      <c r="A9" s="4" t="s">
        <v>761</v>
      </c>
      <c r="C9" s="5" t="n">
        <v>13400000</v>
      </c>
    </row>
    <row r="10" spans="1:3">
      <c r="A10" s="4" t="s">
        <v>762</v>
      </c>
    </row>
    <row r="11" spans="1:3">
      <c r="A11" s="3" t="s">
        <v>760</v>
      </c>
    </row>
    <row r="12" spans="1:3">
      <c r="A12" s="4" t="s">
        <v>763</v>
      </c>
      <c r="B12" s="11" t="s">
        <v>764</v>
      </c>
      <c r="C12" s="6" t="n">
        <v>134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58</v>
      </c>
    </row>
    <row r="2" spans="1:3">
      <c r="A2" s="3" t="s">
        <v>766</v>
      </c>
    </row>
    <row r="3" spans="1:3">
      <c r="A3" s="4" t="s">
        <v>91</v>
      </c>
      <c r="B3" s="6" t="n">
        <v>-1946</v>
      </c>
      <c r="C3" s="6" t="n">
        <v>2133</v>
      </c>
    </row>
    <row r="4" spans="1:3">
      <c r="A4" s="4" t="s">
        <v>767</v>
      </c>
      <c r="B4" s="4" t="s">
        <v>768</v>
      </c>
    </row>
    <row r="5" spans="1:3">
      <c r="A5" s="4" t="s">
        <v>769</v>
      </c>
    </row>
    <row r="6" spans="1:3">
      <c r="A6" s="3" t="s">
        <v>766</v>
      </c>
    </row>
    <row r="7" spans="1:3">
      <c r="A7" s="4" t="s">
        <v>91</v>
      </c>
      <c r="B7" s="6" t="n">
        <v>-1900</v>
      </c>
      <c r="C7" s="6" t="n">
        <v>2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6"/>
    <col customWidth="1" max="8" min="8" width="14"/>
  </cols>
  <sheetData>
    <row r="1" spans="1:8">
      <c r="A1" s="1" t="s">
        <v>770</v>
      </c>
      <c r="B1" s="2" t="s">
        <v>771</v>
      </c>
      <c r="C1" s="2" t="s">
        <v>772</v>
      </c>
      <c r="D1" s="2" t="s">
        <v>773</v>
      </c>
      <c r="E1" s="2" t="s">
        <v>2</v>
      </c>
      <c r="F1" s="2" t="s">
        <v>58</v>
      </c>
      <c r="G1" s="2" t="s">
        <v>774</v>
      </c>
      <c r="H1" s="2" t="s">
        <v>775</v>
      </c>
    </row>
    <row r="2" spans="1:8">
      <c r="A2" s="4" t="s">
        <v>473</v>
      </c>
    </row>
    <row r="3" spans="1:8">
      <c r="A3" s="3" t="s">
        <v>776</v>
      </c>
    </row>
    <row r="4" spans="1:8">
      <c r="A4" s="4" t="s">
        <v>483</v>
      </c>
      <c r="G4" s="6" t="n">
        <v>200000000</v>
      </c>
    </row>
    <row r="5" spans="1:8">
      <c r="A5" s="4" t="s">
        <v>777</v>
      </c>
    </row>
    <row r="6" spans="1:8">
      <c r="A6" s="3" t="s">
        <v>776</v>
      </c>
    </row>
    <row r="7" spans="1:8">
      <c r="A7" s="4" t="s">
        <v>778</v>
      </c>
      <c r="D7" s="4" t="s">
        <v>779</v>
      </c>
    </row>
    <row r="8" spans="1:8">
      <c r="A8" s="4" t="s">
        <v>780</v>
      </c>
      <c r="C8" s="6" t="n">
        <v>400000000</v>
      </c>
      <c r="H8" s="6" t="n">
        <v>150000000</v>
      </c>
    </row>
    <row r="9" spans="1:8">
      <c r="A9" s="4" t="s">
        <v>781</v>
      </c>
      <c r="C9" s="6" t="n">
        <v>200000000</v>
      </c>
    </row>
    <row r="10" spans="1:8">
      <c r="A10" s="4" t="s">
        <v>483</v>
      </c>
      <c r="E10" s="6" t="n">
        <v>200000000</v>
      </c>
    </row>
    <row r="11" spans="1:8">
      <c r="A11" s="4" t="s">
        <v>782</v>
      </c>
      <c r="B11" s="4" t="s">
        <v>783</v>
      </c>
    </row>
    <row r="12" spans="1:8">
      <c r="A12" s="4" t="s">
        <v>784</v>
      </c>
      <c r="E12" s="4" t="s">
        <v>785</v>
      </c>
    </row>
    <row r="13" spans="1:8">
      <c r="A13" s="4" t="s">
        <v>786</v>
      </c>
    </row>
    <row r="14" spans="1:8">
      <c r="A14" s="3" t="s">
        <v>776</v>
      </c>
    </row>
    <row r="15" spans="1:8">
      <c r="A15" s="4" t="s">
        <v>787</v>
      </c>
      <c r="E15" s="6" t="n">
        <v>1300000</v>
      </c>
      <c r="F15" s="6" t="n">
        <v>1700000</v>
      </c>
    </row>
    <row r="16" spans="1:8">
      <c r="A16" s="4" t="s">
        <v>788</v>
      </c>
    </row>
    <row r="17" spans="1:8">
      <c r="A17" s="3" t="s">
        <v>776</v>
      </c>
    </row>
    <row r="18" spans="1:8">
      <c r="A18" s="4" t="s">
        <v>789</v>
      </c>
      <c r="E18" s="4" t="s">
        <v>790</v>
      </c>
    </row>
    <row r="19" spans="1:8">
      <c r="A19" s="4" t="s">
        <v>791</v>
      </c>
      <c r="E19" s="4" t="s">
        <v>792</v>
      </c>
    </row>
    <row r="20" spans="1:8">
      <c r="A20" s="4" t="s">
        <v>793</v>
      </c>
    </row>
    <row r="21" spans="1:8">
      <c r="A21" s="3" t="s">
        <v>776</v>
      </c>
    </row>
    <row r="22" spans="1:8">
      <c r="A22" s="4" t="s">
        <v>789</v>
      </c>
      <c r="E22" s="4" t="s">
        <v>794</v>
      </c>
    </row>
    <row r="23" spans="1:8">
      <c r="A23" s="4" t="s">
        <v>791</v>
      </c>
      <c r="E23" s="4" t="s">
        <v>795</v>
      </c>
    </row>
    <row r="24" spans="1:8">
      <c r="A24" s="4" t="s">
        <v>796</v>
      </c>
    </row>
    <row r="25" spans="1:8">
      <c r="A25" s="3" t="s">
        <v>776</v>
      </c>
    </row>
    <row r="26" spans="1:8">
      <c r="A26" s="4" t="s">
        <v>483</v>
      </c>
      <c r="G26" s="6" t="n">
        <v>2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s>
  <sheetData>
    <row r="1" spans="1:6">
      <c r="A1" s="1" t="s">
        <v>797</v>
      </c>
      <c r="B1" s="2" t="s">
        <v>798</v>
      </c>
      <c r="C1" s="2" t="s">
        <v>2</v>
      </c>
      <c r="D1" s="2" t="s">
        <v>108</v>
      </c>
      <c r="E1" s="2" t="s">
        <v>2</v>
      </c>
      <c r="F1" s="2" t="s">
        <v>108</v>
      </c>
    </row>
    <row r="2" spans="1:6">
      <c r="A2" s="3" t="s">
        <v>799</v>
      </c>
    </row>
    <row r="3" spans="1:6">
      <c r="A3" s="4" t="s">
        <v>800</v>
      </c>
      <c r="C3" s="8" t="n">
        <v>0.325</v>
      </c>
      <c r="D3" s="7" t="n">
        <v>0.3</v>
      </c>
      <c r="E3" s="8" t="n">
        <v>0.975</v>
      </c>
      <c r="F3" s="7" t="n">
        <v>0.9</v>
      </c>
    </row>
    <row r="4" spans="1:6">
      <c r="A4" s="4" t="s">
        <v>801</v>
      </c>
      <c r="E4" s="4" t="s">
        <v>667</v>
      </c>
    </row>
    <row r="5" spans="1:6">
      <c r="A5" s="4" t="s">
        <v>802</v>
      </c>
      <c r="E5" s="4" t="s">
        <v>669</v>
      </c>
    </row>
    <row r="6" spans="1:6">
      <c r="A6" s="4" t="s">
        <v>803</v>
      </c>
    </row>
    <row r="7" spans="1:6">
      <c r="A7" s="3" t="s">
        <v>799</v>
      </c>
    </row>
    <row r="8" spans="1:6">
      <c r="A8" s="4" t="s">
        <v>804</v>
      </c>
      <c r="B8" s="4" t="s">
        <v>805</v>
      </c>
    </row>
    <row r="9" spans="1:6">
      <c r="A9" s="4" t="s">
        <v>800</v>
      </c>
      <c r="B9" s="8" t="n">
        <v>0.325</v>
      </c>
    </row>
    <row r="10" spans="1:6">
      <c r="A10" s="4" t="s">
        <v>801</v>
      </c>
      <c r="B10" s="4" t="s">
        <v>806</v>
      </c>
    </row>
    <row r="11" spans="1:6">
      <c r="A11" s="4" t="s">
        <v>802</v>
      </c>
      <c r="B11" s="4" t="s">
        <v>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08:06:36Z</dcterms:created>
  <dcterms:modified xmlns:dcterms="http://purl.org/dc/terms/" xmlns:xsi="http://www.w3.org/2001/XMLSchema-instance" xsi:type="dcterms:W3CDTF">2019-10-25T08:06:36Z</dcterms:modified>
</cp:coreProperties>
</file>